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Description of the Business" sheetId="8" r:id="rId8"/>
    <s:sheet name="Significant Accounting Policies" sheetId="9" r:id="rId9"/>
    <s:sheet name="Business Combination" sheetId="10" r:id="rId10"/>
    <s:sheet name="Property and Equipment" sheetId="11" r:id="rId11"/>
    <s:sheet name="Goodwill and Intangible Assets" sheetId="12" r:id="rId12"/>
    <s:sheet name="Commitments and Contingencies" sheetId="13" r:id="rId13"/>
    <s:sheet name="Debt" sheetId="14" r:id="rId14"/>
    <s:sheet name="Income Taxes" sheetId="15" r:id="rId15"/>
    <s:sheet name="Warrants" sheetId="16" r:id="rId16"/>
    <s:sheet name="Equity Incentive Plan and Stock" sheetId="17" r:id="rId17"/>
    <s:sheet name="Net Loss Per Share" sheetId="18" r:id="rId18"/>
    <s:sheet name="Segment and Geographic Informat" sheetId="19" r:id="rId19"/>
    <s:sheet name="Retirement Plan" sheetId="20" r:id="rId20"/>
    <s:sheet name="Selected Quarterly Information" sheetId="21" r:id="rId21"/>
    <s:sheet name="Significant Accounting Polici22" sheetId="22" r:id="rId22"/>
    <s:sheet name="Significant Accounting Polici23" sheetId="23" r:id="rId23"/>
    <s:sheet name="Business Combination (Tables)" sheetId="24" r:id="rId24"/>
    <s:sheet name="Property and Equipment (Tables)" sheetId="25" r:id="rId25"/>
    <s:sheet name="Goodwill and Intangible Assets " sheetId="26" r:id="rId26"/>
    <s:sheet name="Commitments and Contingencies (" sheetId="27" r:id="rId27"/>
    <s:sheet name="Income Taxes (Tables)" sheetId="28" r:id="rId28"/>
    <s:sheet name="Equity Incentive Plan and Sto29" sheetId="29" r:id="rId29"/>
    <s:sheet name="Net Loss Per Share (Tables)" sheetId="30" r:id="rId30"/>
    <s:sheet name="Segment and Geographic Inform31" sheetId="31" r:id="rId31"/>
    <s:sheet name="Selected Quarterly Information "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Business Combination - Addition" sheetId="40" r:id="rId40"/>
    <s:sheet name="Business Combination - Schedule" sheetId="41" r:id="rId41"/>
    <s:sheet name="Property and Equipment - Summar" sheetId="42" r:id="rId42"/>
    <s:sheet name="Property and Equipment - Additi" sheetId="43" r:id="rId43"/>
    <s:sheet name="Goodwill and Intangible Asset44" sheetId="44" r:id="rId44"/>
    <s:sheet name="Goodwill and Intangible Asset45" sheetId="45" r:id="rId45"/>
    <s:sheet name="Goodwill and Intangible Asset46" sheetId="46" r:id="rId46"/>
    <s:sheet name="Goodwill and Intangible Asset47" sheetId="47" r:id="rId47"/>
    <s:sheet name="Commitments and Contingencies -" sheetId="48" r:id="rId48"/>
    <s:sheet name="Commitments and Contingencies49" sheetId="49" r:id="rId49"/>
    <s:sheet name="Commitments and Contingencies50" sheetId="50" r:id="rId50"/>
    <s:sheet name="Commitments and Contingencies51" sheetId="51" r:id="rId51"/>
    <s:sheet name="Debt - Loan and Security Agreem" sheetId="52" r:id="rId52"/>
    <s:sheet name="Debt - Subordinated Debt (Detai" sheetId="53" r:id="rId53"/>
    <s:sheet name="Income Taxes - Components of In" sheetId="54" r:id="rId54"/>
    <s:sheet name="Income Taxes - Provision for In" sheetId="55" r:id="rId55"/>
    <s:sheet name="Income Taxes - Components of Ne" sheetId="56" r:id="rId56"/>
    <s:sheet name="Income Taxes - Operating Loss C" sheetId="57" r:id="rId57"/>
    <s:sheet name="Income Taxes - Tax Credit Carry" sheetId="58" r:id="rId58"/>
    <s:sheet name="Income Taxes - Additional Infor" sheetId="59" r:id="rId59"/>
    <s:sheet name="Income Taxes - Effective Income" sheetId="60" r:id="rId60"/>
    <s:sheet name="Income Taxes - Unrecognized Tax" sheetId="61" r:id="rId61"/>
    <s:sheet name="Warrants - Additional Informati" sheetId="62" r:id="rId62"/>
    <s:sheet name="Equity Incentive Plan and Sto63" sheetId="63" r:id="rId63"/>
    <s:sheet name="Equity Incentive Plan and Sto64" sheetId="64" r:id="rId64"/>
    <s:sheet name="Equity Incentive Plan and Sto65" sheetId="65" r:id="rId65"/>
    <s:sheet name="Equity Incentive Plan and Sto66" sheetId="66" r:id="rId66"/>
    <s:sheet name="Equity Incentive Plan and Sto67" sheetId="67" r:id="rId67"/>
    <s:sheet name="Net Loss Per Share - Schedule o" sheetId="68" r:id="rId68"/>
    <s:sheet name="Segment and Geographic Inform69" sheetId="69" r:id="rId69"/>
    <s:sheet name="Segment and Geographic Inform70" sheetId="70" r:id="rId70"/>
    <s:sheet name="Retirement Plan (Details)" sheetId="71" r:id="rId71"/>
    <s:sheet name="Selected Quarterly Informatio72" sheetId="72" r:id="rId72"/>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Dec. 31, 2015</t>
  </si>
  <si>
    <t>Feb. 11,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HANNELADVISOR CORP</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 net of allowance of $785 and $673 as of December 31, 2015 and 2014, respectively</t>
  </si>
  <si>
    <t>Prepaid expenses and other current assets</t>
  </si>
  <si>
    <t>Total current assets</t>
  </si>
  <si>
    <t>Property and equipment, net</t>
  </si>
  <si>
    <t>Goodwill</t>
  </si>
  <si>
    <t>Intangible assets, net</t>
  </si>
  <si>
    <t>Restricted cash</t>
  </si>
  <si>
    <t>Other assets</t>
  </si>
  <si>
    <t>Total assets</t>
  </si>
  <si>
    <t>Liabilities and stockholders' equity</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 (Note 6)</t>
  </si>
  <si>
    <t xml:space="preserve"> </t>
  </si>
  <si>
    <t>Stockholders' equity:</t>
  </si>
  <si>
    <t>Preferred stock, $0.001 par value, 5,000,000 shares authorized, no shares issued and outstanding as of December 31, 2015 and 2014, respectively</t>
  </si>
  <si>
    <t>Common stock, $0.001 par value, 100,000,000 shares authorized, 25,230,958 and 24,915,510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come Statement [Abstract]</t>
  </si>
  <si>
    <t>Revenue</t>
  </si>
  <si>
    <t>Cost of revenue (excluding depreciation)</t>
  </si>
  <si>
    <t>Depreciation - Cost of revenue</t>
  </si>
  <si>
    <t>Gross profit</t>
  </si>
  <si>
    <t>Operating expenses:</t>
  </si>
  <si>
    <t>Sales and marketing</t>
  </si>
  <si>
    <t>Research and development</t>
  </si>
  <si>
    <t>General and administrative</t>
  </si>
  <si>
    <t>Depreciation and amortization</t>
  </si>
  <si>
    <t>Total operating expenses</t>
  </si>
  <si>
    <t>Loss from operations</t>
  </si>
  <si>
    <t>Other income (expense):</t>
  </si>
  <si>
    <t>Loss on extinguishment of debt</t>
  </si>
  <si>
    <t>Interest expense, net</t>
  </si>
  <si>
    <t>Other income (expense), net</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Consolidated Statements of Comprehensive Loss - USD ($) $ in Thousands</t>
  </si>
  <si>
    <t>Statement of Comprehensive Income [Abstract]</t>
  </si>
  <si>
    <t>Other comprehensive loss:</t>
  </si>
  <si>
    <t>Foreign currency translation adjustments</t>
  </si>
  <si>
    <t>Total comprehensive loss</t>
  </si>
  <si>
    <t>Consolidated Statement of Changes in Stockholders' (Deficit) Equity - USD ($) $ in Thousands</t>
  </si>
  <si>
    <t>Total</t>
  </si>
  <si>
    <t>Common Stock [Member]</t>
  </si>
  <si>
    <t>Additional Paid-In Capital [Member]</t>
  </si>
  <si>
    <t>Accumulated Other Comprehensive Loss [Member]</t>
  </si>
  <si>
    <t>Accumulated Deficit [Member]</t>
  </si>
  <si>
    <t>Beginning balance (in shares) at Dec. 31, 2012</t>
  </si>
  <si>
    <t>Beginning balance, amount at Dec. 31, 2012</t>
  </si>
  <si>
    <t>Increase (Decrease) in Stockholders' Equity [Roll Forward]</t>
  </si>
  <si>
    <t>Conversion of redeemable convertible preferred stock to common stock (in shares)</t>
  </si>
  <si>
    <t>Conversion of redeemable convertible preferred stock to common stock, amount</t>
  </si>
  <si>
    <t>Conversion of redeemable convertible preferred stock warrants to common stock warrants</t>
  </si>
  <si>
    <t>Exercise of stock options and vesting of restricted stock units (in shares)</t>
  </si>
  <si>
    <t>Exercise of stock options and vesting of restricted stock units, amount</t>
  </si>
  <si>
    <t>Issuance of common stock from public offerings, net of issuance costs (in shares)</t>
  </si>
  <si>
    <t>Issuance of common stock from public offerings, net of issuance costs, amount</t>
  </si>
  <si>
    <t>Exercise of common stock warrants (in shares)</t>
  </si>
  <si>
    <t>Exercise of common stock warrants, amount</t>
  </si>
  <si>
    <t>Stock-based compensation expense</t>
  </si>
  <si>
    <t>Ending balance (in shares) at Dec. 31, 2013</t>
  </si>
  <si>
    <t>Ending balance, amount at Dec. 31, 2013</t>
  </si>
  <si>
    <t>Ending balance (in shares) at Dec. 31, 2014</t>
  </si>
  <si>
    <t>Ending balance, amount at Dec. 31, 2014</t>
  </si>
  <si>
    <t>Statutory tax withholding related to net-share settlement of RSUs (in shares)</t>
  </si>
  <si>
    <t>Statutory tax withholding related to net-share settlement of RSUs, amount</t>
  </si>
  <si>
    <t>Ending balance (in shares) at Dec. 31, 2015</t>
  </si>
  <si>
    <t>Ending balance, amount at Dec. 31, 2015</t>
  </si>
  <si>
    <t>Consolidated Statements of Cash Flows - USD ($) $ in Thousands</t>
  </si>
  <si>
    <t>Cash flows from operating activities</t>
  </si>
  <si>
    <t>Adjustments to reconcile net loss to net cash and cash equivalents used in operating activities:</t>
  </si>
  <si>
    <t>Bad debt expense</t>
  </si>
  <si>
    <t>Change in fair value of preferred stock warrants</t>
  </si>
  <si>
    <t>Accretion of debt discount</t>
  </si>
  <si>
    <t>Non-cash stock-based compensation expense</t>
  </si>
  <si>
    <t>Other items, net</t>
  </si>
  <si>
    <t>Changes in assets and liabilities:</t>
  </si>
  <si>
    <t>Accounts receivable</t>
  </si>
  <si>
    <t>Prepaid expenses and other assets</t>
  </si>
  <si>
    <t>Accounts payable and accrued expenses</t>
  </si>
  <si>
    <t>Net cash and cash equivalents used in operating activities</t>
  </si>
  <si>
    <t>Cash flows from investing activities</t>
  </si>
  <si>
    <t>Purchases of property and equipment</t>
  </si>
  <si>
    <t>Payment of internal-use software development costs</t>
  </si>
  <si>
    <t>Acquisition, net of cash acquired</t>
  </si>
  <si>
    <t>Net cash and cash equivalents used in investing activities</t>
  </si>
  <si>
    <t>Cash flows from financing activities</t>
  </si>
  <si>
    <t>Proceeds from issuance of common stock, net of underwriting discounts and commissions</t>
  </si>
  <si>
    <t>Repayment of debt and capital leases</t>
  </si>
  <si>
    <t>Payment of debt extinguishment costs</t>
  </si>
  <si>
    <t>Payment of deferred offering costs</t>
  </si>
  <si>
    <t>Proceeds from exercise of common stock warrants</t>
  </si>
  <si>
    <t>Proceeds from exercise of stock options</t>
  </si>
  <si>
    <t>Payment of statutory tax withholding related to net-share settlement of restricted stock units</t>
  </si>
  <si>
    <t>Net cash and cash equivalents (used in) provided by financing activities</t>
  </si>
  <si>
    <t>Effect of currency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Conversion of redeemable convertible preferred stock to common stock</t>
  </si>
  <si>
    <t>Conversion of preferred stock warrants to common stock warrants</t>
  </si>
  <si>
    <t>Deferred offering costs included in accounts payable and accrued expenses</t>
  </si>
  <si>
    <t>Accrued capital expenditures</t>
  </si>
  <si>
    <t>Capital lease obligations entered into for the purchase of fixed assets</t>
  </si>
  <si>
    <t>Other acquisition consideration</t>
  </si>
  <si>
    <t>Non-cash leasehold improvements</t>
  </si>
  <si>
    <t>Description of the Business</t>
  </si>
  <si>
    <t>Organization, Consolidation and Presentation of Financial Statements [Abstract]</t>
  </si>
  <si>
    <t>Description of the Business ChannelAdvisor Corporation (“ChannelAdvisor” or the “Company”) was incorporated in the state of Delaware and capitalized in June 2001. The Company began operations in July 2001. ChannelAdvisor is a provider of software-as-a-service, or SaaS, solutions that allow retailers and branded manufacturers to integrate, manage and monitor their merchandise sales across hundreds of online channels. The Company is headquartered in Morrisville, North Carolina and has international offices in England, Ireland, Germany, Australia, Brazil and China.</t>
  </si>
  <si>
    <t>Significant Accounting Policies</t>
  </si>
  <si>
    <t>Accounting Policies [Abstract]</t>
  </si>
  <si>
    <t>Significant Accounting Policies Principles of Consolidation The accompanying consolidated financial statements include the accounts of the Company and its wholly-owned subsidiaries. All intercompany accounts and transactions have been eliminated in consolidation. Reclassification Certain prior period amounts included on the condensed consolidated statements of operations have been reclassified to conform to the current period’s presentation. In order to gain further clarity and understanding of its operating results, the Company will now present depreciation and amortization expense separately on the condensed consolidated statements of operations. Previously, depreciation and amortization expense was included in cost of revenue and operating expenses. These reclassifications had no effect on the Company's reported gross profit and net loss for the years ended December 31, 2014 and 2013 . The tables below summarize these reclassifications (in thousands): Year Ended December 31, 2014 As Previously Reported Reclassification As Reclassified Cost of revenue (excluding depreciation) $ 24,220 $ (3,507 ) $ 20,713 Depreciation - Cost of revenue — 3,507 3,507 Sales and marketing 55,829 (927 ) 54,902 Research and development 16,585 (370 ) 16,215 General and administrative 22,275 (1,460 ) 20,815 Depreciation and amortization — 2,757 2,757 Year Ended December 31, 2013 As Previously Reported Reclassification As Reclassified Cost of revenue (excluding depreciation) $ 18,088 $ (2,141 ) $ 15,947 Depreciation - Cost of revenue — 2,141 2,141 Sales and marketing 37,458 (516 ) 36,942 Research and development 12,669 (243 ) 12,426 General and administrative 14,154 (822 ) 13,332 Depreciation and amortization — 1,581 1,581 Recent Accounting Pronouncements In May 2014, the Financial Accounting Standards Board ("FASB") issued Accounting Standards Update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August 2015, the FASB issued ASU No. 2015-14, Revenue from Contracts with Customers (Topic 606): Deferral of the Effective Date , which resulted in a one year deferral of the effective date of ASU 2014-09 to annual reporting periods beginning after December 15, 2017. Early adoption is permitted for annual reporting periods beginning after December 15, 2016, including interim reporting periods within that reporting period. The Company is currently evaluating the impact the adoption of ASU 2014-09 will have on its consolidated financial statements. In September 2015, the FASB issued ASU No. 2015-16, Simplifying the Accounting for Measurement-Period Adjustments (Topic 805) ("ASU 2015-16"), which eliminates the requirement that an acquirer in a business combination account for measurement-period adjustments retrospectively. ASU 2015-16 requires that the cumulative impact of measurement-period adjustments, including prior period amounts, be recognized in the reporting period in which the adjustment is identified. The update is effective for fiscal years beginning after December 15, 2015. The Company has elected to early adopt ASU 2015-16; however, the adoption of this pronouncement did not have a material impact on the Company’s results of operations, financial position or cash flows. In November 2015, the FASB issued ASU No. 2015-17, Balance Sheet Classification of Deferred Taxes (Topic 740) ("ASU 2015-17"), which requires that all deferred tax assets and liabilities, including any related valuation allowance, be classified as noncurrent on the balance sheet. The update is effective for fiscal years beginning after December 15, 2016 and early adoption is permitted. The guidance may be applied either prospectively or retrospectively. The Company is currently evaluating the impact the adoption of ASU 2015-17 will have on its consolidated financial statements. In February 2016, the FASB issued ASU No.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The Company has reviewed other new accounting pronouncements that were issued as of December 31, 2015 and does not believe that these pronouncements are applicable to the Company, or that they will have a material impact on its financial position or results of operations. Use of Estimates 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 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 Restricted Cash Restricted cash represents cash that is not readily available for general purpose cash needs. As of December 31, 2014, the Company had restricted cash of $0.6 million related to its operations in the United States. The majority of this amount had been used as collateral for potential chargebacks resulting from the Company’s processing of customers’ credit cards. The Company is no longer required to set aside funds as collateral for potential chargebacks and therefore its restricted cash balance as of December 31, 2015 is nominal. Revenue Recognition and Deferred Revenue 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its solutions that allow branded manufacturers to direct potential consumers from their websites and digital marketing campaigns to authorized resellers. These cont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to its solutions for branded manufacturers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 Sales Commissions Sales commissions are expensed when the related subscription agreement is executed by the customer. 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E-Tale includes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other current liabilities and other long-term liabilities on the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solidated statements of operations. The fair value of contingent consideration related to the E-Tale acquisition is based on projected quarterly revenue targets for E-Tale through June 2017. The Company discounted the expected future earn-out payment to net present value using Level 3 inputs. A key assumption used in the measurement of fair value of contingent consideration includes a discount rate of 22% and 24% as of December 31, 2015 and 2014 , respectively.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The following table presents changes to the Company's liability for acquisition-related contingent consideration for the year ended December 31, 2015 (in thousands): Balance, as of January 1, 2015 $ 618 Change in contingent consideration fair value 79 Balance, as of December 31, 2015 $ 697 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 The Company did not have any customers that individually comprised a significant concentration of its accounts receivable as of December 31, 2015 and 2014 , or a significant concentration of its revenue for the years ended December 31, 2015 , 2014 and 2013 . 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The following table presents the changes in the Company’s allowance for doubtful accounts during the years ended December 31, 2015 , 2014 and 2013 (in thousands): Balance at Beginning of Period Additions Charged To Expense/ Against Revenue Deductions Balance at End of Period Allowance for doubtful accounts: Year ended December 31, 2015 $ 673 1,315 (1,203 ) $ 785 Year ended December 31, 2014 $ 561 737 (625 ) $ 673 Year ended December 31, 2013 $ 191 594 (224 ) $ 561 Other Receivables Under certain customer arrangements, the Company collects and remits monthly activity-based fees incurred on specific channels on the customers’ behalf. The Company records the amounts due from customers as a result of these arrangements as other receivables. Other receivables of $4.7 million and $1.3 million are included in prepaid expenses and other current assets on the consolidated balance sheets as of December 31, 2015 and 2014 , respectively.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Repairs and maintenance costs are expensed as incurred. Identifiable Intangible Assets The Company acquired intangible assets in connection with its business acquisitions. See Note 3 included in this Annual Report for information regarding intangible assets acquired in connection with the acquisition of E-Tale.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Trade names 3 years Straight-line Impairment of Long-Lived Assets 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15 and 2014 , management does not believe any long-lived assets are impaired and has not identified any assets as being held for sale. Goodwill Goodwill represents the excess of the aggregate of the fair value of consideration transferred in a business combination over the fair value of assets acquired, net of liabilities assumed. The Company recorded goodwill in connection with its business acquisitions. See Note 3 and Note 5 below for information regarding goodwill recorded in connection with the acquisition of E-Tale. Goodwill is not amortized, but is subject to an annual impairment test. The Company tests goodwill for impairment annually on December 31, or more frequently if events or changes in business circumstances indicate the asset might be impaired.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As a result of the Company’s annual impairment test as of December 31, 2015 and 2014 , goodwill was not considered impaired and, as such, no impairment charges were recorded. Advertising Costs The Company expenses advertising costs as incurred. The amount expensed during the years ended December 31, 2015 , 2014 and 2013 was $4.3 million , $6.3 million and $4.6 million , respectively. 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Software development costs of $0.2 million and $0.4 million related to creating internally developed software and implementing software purchased for internal use were capitalized during the years ended December 31, 2015 and 2014 , respectively, and are included in property and equipment in the accompanying consolidated balance sheets. Amortization expense related to capitalized internally developed software was $0.3 million , $0.2 million and $0.1 million for the years ended December 31, 2015 , 2014 and 2013 , respectively, and is included in cost of revenue or general and administrative expense in the accompanying consolidated statements of operations, depending upon the nature of the software development project. The net book value of capitalized internally developed software was $0.4 million and $0.6 million at December 31, 2015 and 2014 , respectively. Software development costs of $0.3 million related to configuring and implementing hosted third-party software applications that the Company will use in its business operations were capitalized during the year ended December 31, 2014. There were no amounts capitalized during the year ended December 31, 2015 . These costs are included in property and equipment in the accompanying consolidated balance sheets. Amortization expense related to hosted third-party software applications was $0.6 million , $0.7 million and $0.1 million for the years ended December 31, 2015 , 2014 and 2013, respectively, and is included in general and administrative expense in the accompanying consolidated statements of operations. The net book value of hosted third-party software applications was $0.6 million and $1.4 million as of December 31, 2015 and 2014 , respectively.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did not have any accrued interest or penalties associated with unrecognized tax positions as of December 31, 2015 and 2014 .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Gains or losses resulting from the translation of assets and liabilities are included as a component of accumulated other comprehensive loss in stockholders’ equity. Gains and losses resulting from foreign currency transactions are recognized as other (expense) income. 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Basic and Diluted Loss per Common Share Diluted loss per share is the same as basic loss per share for all periods presented because the effects of potentially dilutive items were anti-dilutive given the Company’s net loss.</t>
  </si>
  <si>
    <t>Business Combination</t>
  </si>
  <si>
    <t>Business Combinations [Abstract]</t>
  </si>
  <si>
    <t>Business Combination On October 31, 2014, the Company’s wholly owned subsidiary, ChannelAdvisor UK Limited (“ChannelAdvisor UK”), entered into a Securities Purchase Agreement (the “Purchase Agreement”) pursuant to which ChannelAdvisor UK acquired all of the issued and outstanding shares of E-Tale, a UK-based company that offers a global Where to Buy solution. ChannelAdvisor UK acquired E-Tale to expand its e-commerce support for branded manufacturers. The Where to Buy solution allows branded manufacturers to send their web visitors directly to authorized resellers and to gain insight into consumer behavior. Under the Purchase Agreement, ChannelAdvisor UK paid to the shareholders of E-Tale a cash purchase price of $8.2 million , which was subject to adjustment as set forth in the Purchase Agreement and discussed below. The cash consideration included $1.0 million that has been placed into escrow to secure the indemnification obligations of E-Tale’s shareholders until April 30, 2016. The initial aggregate purchase price totaled $9.0 million , which was comprised of $8.2 million of cash, $0.6 million for contingent consideration noted below and $0.2 million of other items. During the year ended December 31, 2015, the aggregate purchase price was adjusted by less than $0.1 million for post-closing working capital adjustments, in accordance with the Purchase Agreement. In connection with the acquisition of E-Tale, ChannelAdvisor UK incurred an obligation to make contingent earn-out payments up to $4.0 million to the former shareholders of E-Tale, most of whom are now employees of the Company, based upon the achievement of specified quarterly revenue targets through June 2017. Pursuant to Accounting Standards Codification Topic 805, Business Combinations ("ASC 805"), this contingent consideration is deemed to be part of the purchase price and is recorded as a liability based on the estimated fair value of the consideration ChannelAdvisor UK expects to pay as of the acquisition date. Refer to Note 2, "Significant Accounting Policies—Fair Value of Financial Instruments" for more information regarding the key assumptions used in determining the fair value of the contingent consideration. As of December 31, 2015, $0.7 million of contingent consideration was recorded as a liability on the Company's consolidated balance sheet. The acquisition has been accounted for under the acquisition method of accounting in accordance with ASC 805. Under the acquisition method of accounting, the Company allocated the purchase price to the identifiable assets acquired and liabilities assumed based on their estimated acquisition-date fair value. The Company's allocation of the total purchase consideration is as follows (in thousands): Cash $ 124 Accounts receivable 506 Customer relationships 2,100 Acquired technology 1,700 Trade names 130 Deferred tax liability (794 ) Other assets/liabilities, net (334 ) Goodwill 5,526 Total purchase price $ 8,958 The difference between the acquisition-date fair value of the consideration and the estimated fair value of the net assets acquired is recorded as goodwill. Goodwill represents the future economic benefits expected to arise from other intangible assets acquired that do not qualify for separate recognition, including acquired workforce, as well as expected future synergies. Goodwill is not deductible for tax purposes. During the year ended December 31, 2014, ChannelAdvisor UK incurred transaction costs in connection with the acquisition of $0.5 million , which are included in general and administrative expense in the accompanying consolidated statements of operations. Comparative pro forma financial information for this acquisition has not been presented because the acquisition is not material to the Company’s consolidated results of operations.</t>
  </si>
  <si>
    <t>Property and Equipment</t>
  </si>
  <si>
    <t>Property, Plant and Equipment [Abstract]</t>
  </si>
  <si>
    <t>Property and Equipment Property and equipment consisted of the following as of December 31, 2015 and 2014 (in thousands): 2015 2014 Purchased software, including internal-use software $ 13,213 $ 9,366 Computer hardware 12,750 16,125 Furniture and office equipment 3,698 3,473 Leasehold improvements 8,330 3,166 Construction in process 94 426 38,085 32,556 Less: accumulated depreciation (21,389 ) (19,953 ) Total $ 16,696 $ 12,603 Depreciation expense for the years ended December 31, 2015 , 2014 and 2013 was $7.9 million , $5.7 million and $3.1 million , respectively. During the year ended December 31, 2015 , the Company recorded $0.7 million of accelerated depreciation expense as a result of relocating the Company's corporate headquarters to a new facility.</t>
  </si>
  <si>
    <t>Goodwill and Intangible Assets</t>
  </si>
  <si>
    <t>Goodwill and Intangible Assets Disclosure [Abstract]</t>
  </si>
  <si>
    <t>Goodwill and Intangible Assets The following table shows the changes in the carrying amount of goodwill for the year ended December 31, 2015 (in thousands): Balance as of January 1, 2015 $ 21,518 Adjustments related to the E-Tale acquisition 114 Balance as of December 31, 2015 $ 21,632 Intangible assets consisted of the following (in thousands): December 31, 2015 Gross Carrying Amount Accumulated Amortization Net Carrying Amount Weighted Average Useful Life (in years) Customer relationships $ 2,100 $ (350 ) $ 1,750 7.0 Acquired technology 1,700 (283 ) 1,417 7.0 Trade names 130 (51 ) 79 3.0 Total $ 3,930 $ (684 ) $ 3,246 6.9 December 31, 2014 Gross Carrying Amount Accumulated Amortization Net Carrying Amount Weighted Average Useful Life (in years) Customer relationships $ 4,550 $ (2,312 ) $ 2,238 7.5 Acquired technology 1,700 (40 ) 1,660 7.0 Trade names 130 (7 ) 123 3.0 Proprietary software 710 (648 ) 62 8.0 Total $ 7,090 $ (3,007 ) $ 4,083 7.4 Amortization expense for the years ended December 31, 2015 , 2014 and 2013 was $0.9 million , $0.5 million and $0.6 million , respectively. As of December 31, 2015 , expected amortization expense over the remaining intangible asset lives is as follows (in thousands): 2016 $ 586 2017 579 2018 543 2019 543 2020 543 Thereafter 452 Total $ 3,246</t>
  </si>
  <si>
    <t>Commitments and Contingencies</t>
  </si>
  <si>
    <t>Commitments and Contingencies Disclosure [Abstract]</t>
  </si>
  <si>
    <t>Commitments and Contingencies Operating and Capital Lease Commitments The Company leases office facilities and certain equipment under non-cancelable operating and capital leases. Future minimum lease payments on capital leases and future payments on operating leases with remaining terms in excess of one year are as follows (in thousands): Operating Leases Capital Leases Year Ending December 31, 2016 $ 6,337 $ 2,332 2017 5,489 1,882 2018 5,197 223 2019 4,135 — 2020 4,711 — Thereafter 10,008 — Total minimum lease payments $ 35,877 4,437 Less: imputed interest (207 ) Less: current portion (2,199 ) Capital lease obligations, net of current portion $ 2,031 The gross book value of fixed assets under capital leases as of December 31, 2015 and 2014 was approximately $7.9 million and $6.6 million , respectively. The net book value of fixed assets under capital leases as of December 31, 2015 and 2014 was approximately $4.1 million and $3.3 million , respectively. Capital lease obligations are included in other current liabilities and long-term capital leases in the accompanying consolidated balance sheets. The amortization of fixed assets under capital leases is included in depreciation expense within cost of goods sold and operating expenses in the accompanying consolidated statements of operations. Future minimum lease payments due under the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current liabilities and other long-term liabilities in the accompanying consolidated balance sheets. As of December 31, 2015 and 2014 , deferred rent related to these leases totaled $1.1 million and $2.3 million , respectively. In August 2014, the Company entered into a lease agreement for the lease of office space to relocate the Company's corporate headquarters. The initial term of the lease agreement, which commenced in October 2015, is for seven years following the lease commencement date, and the Company may elect to renew the lease term for two additional five -year periods, subject to certain conditions and notice obligations set forth in the lease agreement. Minimum annual rental payments are $3.2 million the first lease year, and are scheduled to increase each lease year by 2.75% . Beginning January 1, 2017, the Company will also be obligated to pay its proportionate share of the landlord's operating expenses for the building, subject to certain limitations. In December 2015, the Company exercised its right to terminate the lease for its previous corporate headquarters effective as of October 1, 2016. In conjunction with the exercise of its early termination right, the Company paid approximately $1.0 million during the fourth quarter of 2015. Total rent expense for the years ended December 31, 2015 , 2014 and 2013 was $3.1 million , $3.4 million and $1.8 million , respectively. Guarantee In June 2014, the Company assigned its previous lease of office space in London, England to a third party pursuant to an assignment agreement and a transfer agreement. In accordance with the assignment agreement, the Company is not required to collect any payments from the third party and therefore will not recognize any revenue associated with this assignment. All payments associated with the assigned lease will be made directly by the third party to the lessor and appropriate regulatory authorities. However, the Company has guaranteed the lease payments through the remainder of the lease term, which is until February 2022. As of December 31, 2015 , the remaining lease payments under this lease totaled £2.1 million ( $3.1 million based on the exchange rate as of December 31, 2015 ). This amount represents the maximum potential liability for future payments under the guarantee and will decrease over time as payments are made by the third party. In the event of default, the indemnity clauses in the transfer agreement govern the Company's ability to pursue and recover damages incurred. During the year ended December 31, 2014 , the Company recorded a loss of $0.1 million associated with the assigned lease, which has been accounted for as a lease termination. As of December 31, 2015 , the Company does not anticipate any default by the third party. Therefore, no liability associated with this transaction has been recorded on the Company's consolidated balance sheet as of December 31, 2015 . Litigation and Other Contingencies In re ChannelAdvisor Securities Litigation . On January 23, 2015, plaintiff Justin Dice filed a purported class action complaint in the U.S. District Court for the Southern District of New York (S.D.N.Y.), Dice v. ChannelAdvisor Corporation et al., alleging violations of the federal securities laws against us and certain of the Company's executive officers. Plaintiff Dice alleges that the defendants engaged in a fraudulent scheme to artificially inflate the price of the Company's common stock by making false and misleading statements to investors concerning the Company's financial guidance for the fourth quarter of 2014. On January 26, 2015, plaintiff David Gracia also filed a purported class action complaint in the S.D.N.Y., Gracia v. ChannelAdvisor Corporation et al., in which Plaintiff Gracia brings the same claims, against the same named defendants, as in the action brought by Plaintiff Dice. On May 5, 2015, the S.D.N.Y. consolidated the Dice and Gracia actions, captioned the actions as In re ChannelAdvisor Securities Litigation , and appointed Plaintiff Dice as lead plaintiff for the putative class. On July 2, 2015, the S.D.N.Y. granted the defendants’ motion to transfer the case to the U.S. District Court for the Eastern District of North Carolina. On September 28, 2015, the defendants moved to dismiss the case and the outcome of the motion is pending. In addition, from time to time, the Company is subject to litigation and claims arising in the ordinary course of business but except as stated above, it is not currently a party to any material legal proceedings and it is not aware of any pending or threatened legal proceeding against the Company that it believes could have a material adverse effect on its business, operating results, cash flows or financial condition. During the year ended December 31, 2015, the Company recorded a charge of $0.6 million pertaining to indirect taxes in certain jurisdictions. The Company has reviewed the applicable statutes in other jurisdictions in which it may have tax nexus and has concluded that no amounts are owed to these jurisdictions at this time. The Company estimates that, if it had been subject to indirect tax in such jurisdictions, the amounts owed could approximate up to $3.9 million . Such amount does not consider, if necessary, any remedies including those which may be offered by these jurisdictions.</t>
  </si>
  <si>
    <t>Debt</t>
  </si>
  <si>
    <t>Debt Disclosure [Abstract]</t>
  </si>
  <si>
    <t>Debt In December 2009, the Company entered into a loan and security agreement (the “Loan and Security Agreement”) with a lender. The Loan and Security Agreement has been amended several times, most recently on September 17, 2014. The Loan and Security Agreement includes a revolving line of aggregate advances (the “Revolving Line of Credit”) totaling $10.0 million . The Revolving Line of Credit has a term through September 17, 2016 and requires interest-only payments to be made monthly on any outstanding advances during the term at the lender’s prime rate, which was 3.50% at December 31, 2015 , plus 0.25% . The Company is also obligated to pay an unused facility fee in the amount of 0.15% per year on any unused borrowing capacity. The Revolving Line of Credit is collateralized by all of the Company's assets, excluding its intellectual property, although the Company may not encumber its intellectual property without the consent of the bank. Under the terms of the Loan and Security Agreement, the Company is required to meet and maintain certain monthly and annual financial and nonfinancial covenants. As of December 31, 2015 , the Company was in compliance with all such covenants. As of December 31, 2015 and 2014 , the Company had no amounts outstanding under the Loan and Security Agreement. In March 2012, the Company signed a loan and security agreement (the "Subordinated Loan Agreement") with a subordinated lender, which was amended in October 2013. Borrowings under the Subordinated Loan Agreement accrued interest at an annual rate of 10.5% . During 2012, the Company borrowed $10.0 million under this Subordinated Loan Agreement. In November 2013, the Company entered into a payoff agreement with the lender pursuant to which the Company paid all amounts due and owing under the Subordinated Loan Agreement and terminated the Subordinated Loan Agreement. Under the payoff agreement, the Company paid the lender approximately $11.3 million , of which $1.2 million represented a fixed prepayment fee and other extinguishment costs. In connection with this prepayment, the Company recognized a pre-tax loss on extinguishment of debt of $3.1 million during year ended December 31, 2013, representing the difference between the par value and payoff amount of the loan, increased by the write-off of unamortized debt issuance costs and accelerated amortization of the remaining debt discount.</t>
  </si>
  <si>
    <t>Income Taxes</t>
  </si>
  <si>
    <t>Income Tax Disclosure [Abstract]</t>
  </si>
  <si>
    <t>Income Taxes The components of income (loss) before income taxes for the years ended December 31, 2015 , 2014 and 2013 were as follows (in thousands): 2015 2014 2013 Domestic $ (21,146 ) $ (36,053 ) $ (7,222 ) Foreign 10 1,580 (13,203 ) Total loss before income taxes $ (21,136 ) $ (34,473 ) $ (20,425 ) The provision for income tax expense (benefit) included the following for the years ended December 31, 2015 , 2014 and 2013 (in thousands): 2015 2014 2013 Current: Federal $ — $ — $ 22 State (101 ) 11 193 Foreign 160 8 — Total 59 19 215 Deferred: Federal 37 42 (26 ) State 15 5 14 Foreign (296 ) (25 ) — Total (244 ) 22 (12 ) Total tax (benefit) expense $ (185 ) $ 41 $ 203 Deferred income taxes reflect the net tax effect of temporary differences between the carrying amount of assets and liabilities for financial reporting purposes and the amounts used for income tax purposes. The components of the Company’s net deferred tax assets (liabilities) as of December 31, 2015 , 2014 and 2013 were as follows (in thousands): 2015 2014 2013 Current: Deferred tax assets: Other assets $ 2,133 $ 1,615 $ 832 Valuation allowance (1,877 ) (1,562 ) (726 ) Total deferred tax assets 256 53 106 Deferred tax liabilities: Other liabilities (58 ) (57 ) (71 ) Net deferred tax (liability) asset, current $ 198 $ (4 ) $ 35 Noncurrent: Deferred tax assets: Domestic tax loss carryforwards $ 31,573 $ 28,822 $ 18,898 Foreign tax loss carryforwards 5,678 6,695 7,673 Stock-based compensation 3,375 2,546 — Tax credits 1,178 658 78 Other assets 2,214 811 866 Valuation allowance (42,156 ) (38,700 ) (26,206 ) Total deferred tax assets 1,862 832 1,309 Deferred tax liabilities: Fixed assets 2,146 622 1,149 Intangible assets 589 1,184 — Other liabilities 57 — 383 Total deferred tax liabilities 2,792 1,806 1,532 Net deferred tax liability, noncurrent $ (930 ) $ (974 ) $ (223 ) At December 31, 2015 , 2014 and 2013 , the Company had federal gross operating loss carryforwards of $106.4 million , $99.3 million and $62.5 million , respectively, which expire beginning in 2022. At December 31, 2015 , 2014 and 2013 , the Company had state net operating loss ("NOL") carryforwards of $117.0 million , $104.2 million and $55.2 million , respectively, which expire beginning in 2018. The Company’s federal and state net operating losses include $21.5 million of excess tax benefits related to deductions from the exercise of nonqualified stock options. The tax benefit of these deductions has not been recognized in deferred tax assets. If utilized, the benefits from these deductions will be recorded as adjustments to taxes payable and additional paid-in-capital. At December 31, 2015 , 2014 and 2013 , the Company had U.S. federal income tax credit carryforwards of $1.6 million , $0.8 million and $0.1 million , respectively, which expire beginning in 2034. The utilization of the net operating loss and tax credit carryforwards may be subject to limitation under the rules regarding a change in stock ownership as determined by the Internal Revenue Code and state and foreign tax laws. The Company is in the process of assessing any limitations, particularly related to net operating loss carryforwards from its acquired entities. At December 31, 2015 , 2014 and 2013 , the Company also had foreign NOL carryforwards for use against future tax in those jurisdictions of $27.3 million , $30.9 million and $25.1 million , respectively. The majority of the Company's foreign net operating losses can be carried forward indefinitely. A valuation allowance has been recognized to offset the deferred tax assets related to all NOL carryforwards. The total increase in valuation allowance of $3.8 million during the year ended December 31, 2015 was allocable to current operating activities. Two exceptions to the valuation allowance analysis are the deferred tax liability associated with an indefinite-lived intangible asset and the U.S. federal alternative minimum tax credit carryforward. The deferred tax liability associated with the indefinite-lived intangible asset cannot be used to support other deferred tax assets in arriving at the valuation allowance to be recorded. Since both the deferred tax liability and the deferred tax asset have indefinite lives, they offset each other to arrive at the net deferred tax liability. Undistributed earnings of the Company’s foreign subsidiaries are indefinitely reinvested offshore and, accordingly, no provision for U.S. federal or state income taxes has been provided thereon. The cumulative amount of undistributed earnings of the Company’s non-U.S. subsidiaries was approximately $0.8 million for each of the years ended December 31, 2014 and 2013 . The cumulative amount of undistributed earnings of the Company’s non-U.S. subsidiaries for the year ended December 31, 2015 was nominal. The determination of the deferred tax liability, which requires complex analysis of international tax situations related to repatriation, is not practicable at this time. The Company is presently investing in international operations located in Europe, Asia, Australia and South America. The Company is funding the working capital needs of its foreign operations through its U.S. operations. In the future, the Company will utilize its foreign undistributed earnings, as well as continued funding from its U.S. operations, to support its continued foreign investment. A reconciliation of the difference between the effective income tax rate and the statutory federal income tax rate for the years ended December 31, 2015 , 2014 and 2013 is as follows: 2015 2014 2013 U.S. statutory federal rate 34.0 % 34.0 % 34.0 % Increase (decrease) resulting from: State taxes, net of federal benefit 4.3 4.8 1.6 Nondeductible expenses (14.0 ) (0.1 ) (5.2 ) Effect of foreign tax rate differential (0.1 ) 0.6 (8.0 ) Uncertain tax position (1.5 ) (0.4 ) — Research and development credit 3.7 2.1 — Change in valuation allowance (20.3 ) (39.7 ) (22.4 ) Other (5.2 ) (1.4 ) (1.0 ) Effective tax rate 0.9 % (0.1 )% (1.0 )% The nondeductible expenses during the year ended December 31, 2015 primarily related to stock compensation expense associated with incentive stock options and share-based compensation shortfalls. Effective January 1, 2009, the Company adopted Accounting Standards Codification Topic 740-10, Income Taxes ("ASC 740-10") associated with accounting for uncertainty in income taxes. These provisions provide a comprehensive model for the recognition, measurement and disclosure in financial statements of uncertain income tax positions that a company has taken or expects to take on a tax return. The following table shows the changes in unrecognized tax benefits in accordance with ASC 740-10 for the years ended December 31, 2015 , 2014 and 2013 (in thousands): 2015 2014 2013 Balance as of January 1, $ 782 $ — $ — Increases related to current tax positions 345 149 — Increases related to prior year tax positions 79 697 — Decreases related to prior year tax positions (411 ) (64 ) — Decreases related to the expirations of statutes of limitations (114 ) — — Balance as of December 31, $ 681 $ 782 $ — Although the ultimate timing of the resolution and/or closure of audits is highly uncertain, the Company believes it is reasonably possible that a de minimis amount of unrecognized tax benefits could reverse in the next twelve months. If the total unrecognized tax benefit was recognized, there would be a de minimis impact on the effective tax rate. As of December 31, 2015 and 2014 , the Company had no accrued interest or penalties related to the tax contingencies. The Company’s policy for recording interest and penalties is to record them as a component of provision for income taxes. 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prior to 2011, although carryforward attributes that were generated prior to 2011 may still be adjusted upon examination by the Internal Revenue Service if they either have been or will be used in a future period. The Company is no longer subject to examination in foreign tax jurisdictions for tax periods 2011 and prior. No income tax returns are currently under examination by taxing authorities.</t>
  </si>
  <si>
    <t>Warrants</t>
  </si>
  <si>
    <t>Other Liabilities Disclosure [Abstract]</t>
  </si>
  <si>
    <t>Warrants In 2007 and 2008, the Company issued warrants to purchase 1,616,113 shares of common stock, of which 958,019 and 658,094 have exercise prices per share of $16.00 and $10.96 , respectively. The 2007 warrants expired in 2014 and the 2008 warrants expired in 2015 . During 2013, the holders of certain of these warrants to purchase common stock executed exercises and received 662,362 shares of common stock in exchange for the warrants. During 2014, the holders of certain of these warrants to purchase common stock executed exercises and received 664,058 shares of common stock in exchange for the warrants.</t>
  </si>
  <si>
    <t>Equity Incentive Plan and Stock-Based Compensation</t>
  </si>
  <si>
    <t>Disclosure of Compensation Related Costs, Share-based Payments [Abstract]</t>
  </si>
  <si>
    <t>Equity Incentive Plans and Stock-Based Compensation</t>
  </si>
  <si>
    <t>Equity Incentive Plans and Stock-Based Compensation In May 2013, the Company’s board of directors adopted, and the Company’s stockholders approved, the 2013 Equity Incentive Plan (the “2013 Plan”), pursuant to which the Company initially reserved 1,250,000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3 Plan will automatically increase on January 1 each year, for a period of ten years, from January 1, 2014 through January 1, 2023, by 5% of the total number of shares of the Company’s common stock outstanding on December 31 of the preceding calendar year, or a lesser number of shares as may be determined by the Company’s board of directors. Accordingly, on January 1, 2016 the number of shares reserved for issuance under the 2013 Plan increased by 1,261,547 shares. As of December 31, 2015 , 1,064,122 shares remained available for future grant under the 2013 Plan. As a result of the adoption of the 2013 Plan, no further grants may be made under the former 2001 Stock Plan, although outstanding awards under the 2001 Stock Plan continue to vest in accordance with their terms until exercised, forfeited or expired. Stock-based compensation expense related to stock options is included in the following line items in the accompanying consolidated statements of operations for the years ended December 31, 2015 , 2014 and 2013 (in thousands): 2015 2014 2013 Cost of revenue $ 992 $ 533 $ 204 Sales and marketing 4,349 2,911 607 Research and development 1,689 864 348 General and administrative 4,807 3,673 940 $ 11,837 $ 7,981 $ 2,099 Stock Option Award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 The following table summarizes the assumptions used for estimating the fair value of stock options granted for the years ended December 31, 2015 , 2014 and 2013 : 2015 2014 2013 Risk-free interest rate 0.9% - 1.7% 0.3% - 2.0% 0.3% - 1.7% Expected term (years) 6.25 6.06 - 6.25 5.00 - 6.25 Expected volatility 45% - 47% 43% - 56% 43% - 59% Dividend yield 0% 0% 0% The following is a summary of the option activity for the year ended December 31, 2015 : Number of Options Weighted Average Exercise Price Weighted Average Remaining Contractual Term Aggregate Intrinsic Value (in years) (in thousands) Outstanding balance at January 1, 2015 1,425,357 $ 9.12 Granted 456,871 10.59 Exercised (169,879 ) 5.39 Forfeited (200,511 ) 14.78 Expired (41,545 ) 25.06 Outstanding balance at December 31, 2015 1,470,293 $ 8.79 7.22 $ 8,899 Exercisable at December 31, 2015 877,515 $ 7.00 6.16 $ 6,824 Vested and expected to vest at December 31, 2015 1,379,819 $ 8.61 7.12 $ 8,577 The weighted average grant date fair value for the Company's stock options granted during the years ended December 31, 2015 , 2014 , and 2013 was $4.29 , $13.88 and $5.29 per share, respectively. The total fair value of stock options vested during the years ended December 31, 2015 , 2014 and 2013 was $1.2 million , $1.5 million and $0.9 million , respectively. The total compensation cost related to nonvested stock options not yet recognized as of December 31, 2015 was $1.2 million and will be recognized over a weighted average period of approximately 1.9 years. The aggregate intrinsic value of stock options exercised during the years ended December 31, 2015 , 2014 , and 2013 was $1.2 million , $16.0 million and $17.6 million , respectively. Restricted Stock Units The following table summarizes the RSU activity for the year ended December 31, 2015 : Number of RSUs Weighted Average Grant-Date Fair Value Unvested RSUs as of January 1, 2015 944,734 $ 22.77 Granted 1,559,823 10.23 Vested (222,895 ) 24.78 Forfeited (331,960 ) 14.85 Unvested RSUs as of December 31, 2015 1,949,702 $ 13.85 The total unrecognized compensation cost related to the unvested RSUs as of December 31, 2015 was $11.6 million and will be recognized over a weighted average period of approximately 1.8 years.</t>
  </si>
  <si>
    <t>Net Loss Per Share</t>
  </si>
  <si>
    <t>Earnings Per Share [Abstract]</t>
  </si>
  <si>
    <t>Net Loss Per Share The following securities have been excluded from the calculation of weighted average common shares outstanding because the effect is anti-dilutive for the years ended December 31, 2015 , 2014 and 2013 : 2015 2014 2013 Warrants to purchase common stock — 3,743 986,784 Stock options 1,470,293 1,425,357 2,068,641 RSUs 1,949,702 944,734 —</t>
  </si>
  <si>
    <t>Segment and Geographic Information</t>
  </si>
  <si>
    <t>Segment Reporting [Abstract]</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years ended December 31, 2015 and 2014 . The following table summarizes revenue by geography for the years ended December 31, 2015 , 2014 and 2013 (in thousands): 2015 2014 2013 Revenue: Domestic $ 77,785 $ 65,750 $ 53,832 International 22,800 19,151 14,172 Total $ 100,585 $ 84,901 $ 68,004 The Company's revenue from external customers based in the United Kingdom totaled approximately $13.6 million , $11.4 million and $8.9 million for the years ended December 31, 2015 , 2014 and 2013 , respectively.</t>
  </si>
  <si>
    <t>Retirement Plan</t>
  </si>
  <si>
    <t>Compensation and Retirement Disclosure [Abstract]</t>
  </si>
  <si>
    <t>Retirement Plans The Company provides retirement plans whereby participants may elect to contribute a portion of their annual compensation to the plans, after complying with certain requirements and subject to certain limitations. The Company contributed an aggregate of $0.8 million to the plans for each of the years ended December 31, 2015 and 2014 and $0.5 million for the year ended December 31, 2013 .</t>
  </si>
  <si>
    <t>Selected Quarterly Information</t>
  </si>
  <si>
    <t>Quarterly Financial Information Disclosure [Abstract]</t>
  </si>
  <si>
    <t>Selected Quarterly Information (unaudited)</t>
  </si>
  <si>
    <t>Selected Quarterly Information (unaudited) Three Months Ended, March 31, June 30, September 30, December 31, (in thousands, except per share amounts) Revenue $ 22,590 $ 24,182 $ 24,379 $ 29,434 Gross profit 16,174 17,781 18,089 22,707 Loss from operations (9,056 ) (6,595 ) (4,744 ) (798 ) Net loss (8,956 ) (6,524 ) (4,791 ) (680 ) Net loss per share: Basic and diluted (0.36 ) (0.26 ) (0.19 ) (0.03 ) Three Months Ended, March 31, June 30, September 30, December 31, (in thousands, except per share amounts) Revenue $ 19,338 $ 20,770 $ 20,966 $ 23,827 Gross profit 13,606 14,351 14,948 17,776 Loss from operations (9,280 ) (9,511 ) (8,857 ) (6,360 ) Net loss (9,370 ) (9,604 ) (9,004 ) (6,536 ) Net loss per share: Basic and diluted (0.39 ) (0.39 ) (0.36 ) (0.26 )</t>
  </si>
  <si>
    <t>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Reclassification</t>
  </si>
  <si>
    <t>Reclassification Certain prior period amounts included on the condensed consolidated statements of operations have been reclassified to conform to the current period’s presentation. In order to gain further clarity and understanding of its operating results, the Company will now present depreciation and amortization expense separately on the condensed consolidated statements of operations. Previously, depreciation and amortization expense was included in cost of revenue and operating expenses. These reclassifications had no effect on the Company's reported gross profit and net loss for the years ended December 31, 2014 and 2013 . The tables below summarize these reclassifications (in thousands): Year Ended December 31, 2014 As Previously Reported Reclassification As Reclassified Cost of revenue (excluding depreciation) $ 24,220 $ (3,507 ) $ 20,713 Depreciation - Cost of revenue — 3,507 3,507 Sales and marketing 55,829 (927 ) 54,902 Research and development 16,585 (370 ) 16,215 General and administrative 22,275 (1,460 ) 20,815 Depreciation and amortization — 2,757 2,757 Year Ended December 31, 2013 As Previously Reported Reclassification As Reclassified Cost of revenue (excluding depreciation) $ 18,088 $ (2,141 ) $ 15,947 Depreciation - Cost of revenue — 2,141 2,141 Sales and marketing 37,458 (516 ) 36,942 Research and development 12,669 (243 ) 12,426 General and administrative 14,154 (822 ) 13,332 Depreciation and amortization — 1,581 1,581</t>
  </si>
  <si>
    <t>Recent Accounting Pronouncements</t>
  </si>
  <si>
    <t>Recent Accounting Pronouncements In May 2014, the Financial Accounting Standards Board ("FASB") issued Accounting Standards Update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August 2015, the FASB issued ASU No. 2015-14, Revenue from Contracts with Customers (Topic 606): Deferral of the Effective Date , which resulted in a one year deferral of the effective date of ASU 2014-09 to annual reporting periods beginning after December 15, 2017. Early adoption is permitted for annual reporting periods beginning after December 15, 2016, including interim reporting periods within that reporting period. The Company is currently evaluating the impact the adoption of ASU 2014-09 will have on its consolidated financial statements. In September 2015, the FASB issued ASU No. 2015-16, Simplifying the Accounting for Measurement-Period Adjustments (Topic 805) ("ASU 2015-16"), which eliminates the requirement that an acquirer in a business combination account for measurement-period adjustments retrospectively. ASU 2015-16 requires that the cumulative impact of measurement-period adjustments, including prior period amounts, be recognized in the reporting period in which the adjustment is identified. The update is effective for fiscal years beginning after December 15, 2015. The Company has elected to early adopt ASU 2015-16; however, the adoption of this pronouncement did not have a material impact on the Company’s results of operations, financial position or cash flows. In November 2015, the FASB issued ASU No. 2015-17, Balance Sheet Classification of Deferred Taxes (Topic 740) ("ASU 2015-17"), which requires that all deferred tax assets and liabilities, including any related valuation allowance, be classified as noncurrent on the balance sheet. The update is effective for fiscal years beginning after December 15, 2016 and early adoption is permitted. The guidance may be applied either prospectively or retrospectively. The Company is currently evaluating the impact the adoption of ASU 2015-17 will have on its consolidated financial statements. In February 2016, the FASB issued ASU No.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The Company has reviewed other new accounting pronouncements that were issued as of December 31, 2015 and does not believe that these pronouncements are applicable to the Company, or that they will have a material impact on its financial position or results of operations.</t>
  </si>
  <si>
    <t>Use of Estimates</t>
  </si>
  <si>
    <t>Use of Estimates 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Cash and Cash Equivalents</t>
  </si>
  <si>
    <t>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t>
  </si>
  <si>
    <t>Restricted Cash</t>
  </si>
  <si>
    <t>Restricted Cash Restricted cash represents cash that is not readily available for general purpose cash needs.</t>
  </si>
  <si>
    <t>Revenue Recognition and Deferred Revenue</t>
  </si>
  <si>
    <t>Revenue Recognition and Deferred Revenue 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its solutions that allow branded manufacturers to direct potential consumers from their websites and digital marketing campaigns to authorized resellers. These cont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to its solutions for branded manufacturers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Sales Commissions</t>
  </si>
  <si>
    <t>Sales Commissions Sales commissions are expensed when the related subscription agreement is executed by the customer.</t>
  </si>
  <si>
    <t>Cost of Revenue</t>
  </si>
  <si>
    <t>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E-Tale includes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other current liabilities and other long-term liabilities on the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solidated statements of operations. The fair value of contingent consideration related to the E-Tale acquisition is based on projected quarterly revenue targets for E-Tale through June 2017. The Company discounted the expected future earn-out payment to net present value using Level 3 inputs. A key assumption used in the measurement of fair value of contingent consideration includes a discount rate of 22% and 24% as of December 31, 2015 and 2014 , respectively.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t>
  </si>
  <si>
    <t>Concentration of Credit Risk</t>
  </si>
  <si>
    <t>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t>
  </si>
  <si>
    <t>Accounts Receivable and Allowance for Doubtful Accounts</t>
  </si>
  <si>
    <t>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Other Receivables</t>
  </si>
  <si>
    <t>Other Receivables Under certain customer arrangements, the Company collects and remits monthly activity-based fees incurred on specific channels on the customers’ behalf. The Company records the amounts due from customers as a result of these arrangements as other receivables.</t>
  </si>
  <si>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Repairs and maintenance costs are expensed as incurred.</t>
  </si>
  <si>
    <t>Identifiable Intangible Assets</t>
  </si>
  <si>
    <t>Identifiable Intangible Assets The Company acquired intangible assets in connection with its business acquisitions. See Note 3 included in this Annual Report for information regarding intangible assets acquired in connection with the acquisition of E-Tale.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Trade names 3 years Straight-line</t>
  </si>
  <si>
    <t>Impairment of Long-Lived Assets</t>
  </si>
  <si>
    <t xml:space="preserve">Impairment of Long-Lived Assets 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t>
  </si>
  <si>
    <t>Goodwill Goodwill represents the excess of the aggregate of the fair value of consideration transferred in a business combination over the fair value of assets acquired, net of liabilities assumed. The Company recorded goodwill in connection with its business acquisitions. See Note 3 and Note 5 below for information regarding goodwill recorded in connection with the acquisition of E-Tale. Goodwill is not amortized, but is subject to an annual impairment test. The Company tests goodwill for impairment annually on December 31, or more frequently if events or changes in business circumstances indicate the asset might be impaired.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Advertising Costs</t>
  </si>
  <si>
    <t>Advertising Costs The Company expenses advertising costs as incurred.</t>
  </si>
  <si>
    <t>Software Development Costs</t>
  </si>
  <si>
    <t xml:space="preserve">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s policy for recording interest and penalties is to record them as a component of provision for income taxes.</t>
  </si>
  <si>
    <t>Foreign Currency Translation</t>
  </si>
  <si>
    <t xml:space="preserve">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Gains or losses resulting from the translation of assets and liabilities are included as a component of accumulated other comprehensive loss in stockholders’ equity. Gains and losses resulting from foreign currency transactions are recognized as other (expense) income. </t>
  </si>
  <si>
    <t>Stock-Based Compensation</t>
  </si>
  <si>
    <t xml:space="preserve">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t>
  </si>
  <si>
    <t>Basic and Diluted Loss per Common Share</t>
  </si>
  <si>
    <t>Basic and Diluted Loss per Common Share Diluted loss per share is the same as basic loss per share for all periods presented because the effects of potentially dilutive items were anti-dilutive given the Company’s net loss.</t>
  </si>
  <si>
    <t>Significant Accounting Policies (Tables)</t>
  </si>
  <si>
    <t>Schedule of Reclassifications</t>
  </si>
  <si>
    <t>The tables below summarize these reclassifications (in thousands): Year Ended December 31, 2014 As Previously Reported Reclassification As Reclassified Cost of revenue (excluding depreciation) $ 24,220 $ (3,507 ) $ 20,713 Depreciation - Cost of revenue — 3,507 3,507 Sales and marketing 55,829 (927 ) 54,902 Research and development 16,585 (370 ) 16,215 General and administrative 22,275 (1,460 ) 20,815 Depreciation and amortization — 2,757 2,757 Year Ended December 31, 2013 As Previously Reported Reclassification As Reclassified Cost of revenue (excluding depreciation) $ 18,088 $ (2,141 ) $ 15,947 Depreciation - Cost of revenue — 2,141 2,141 Sales and marketing 37,458 (516 ) 36,942 Research and development 12,669 (243 ) 12,426 General and administrative 14,154 (822 ) 13,332 Depreciation and amortization — 1,581 1,581</t>
  </si>
  <si>
    <t>Fair Value Level 3 Reconciliation</t>
  </si>
  <si>
    <t>The following table presents changes to the Company's liability for acquisition-related contingent consideration for the year ended December 31, 2015 (in thousands): Balance, as of January 1, 2015 $ 618 Change in contingent consideration fair value 79 Balance, as of December 31, 2015 $ 697</t>
  </si>
  <si>
    <t>Changes in Allowance for Doubtful Accounts</t>
  </si>
  <si>
    <t>The following table presents the changes in the Company’s allowance for doubtful accounts during the years ended December 31, 2015 , 2014 and 2013 (in thousands): Balance at Beginning of Period Additions Charged To Expense/ Against Revenue Deductions Balance at End of Period Allowance for doubtful accounts: Year ended December 31, 2015 $ 673 1,315 (1,203 ) $ 785 Year ended December 31, 2014 $ 561 737 (625 ) $ 673 Year ended December 31, 2013 $ 191 594 (224 ) $ 561</t>
  </si>
  <si>
    <t>Schedule of Property and Equipment</t>
  </si>
  <si>
    <t>The estimated useful lives for significant property and equipment categories are generally as follows: Purchased software, including internal-use software 3 years Computer hardware 3 years Furniture and office equipment 3 to 5 years Leasehold improvements Lesser of remaining lease term or useful life Property and equipment consisted of the following as of December 31, 2015 and 2014 (in thousands): 2015 2014 Purchased software, including internal-use software $ 13,213 $ 9,366 Computer hardware 12,750 16,125 Furniture and office equipment 3,698 3,473 Leasehold improvements 8,330 3,166 Construction in process 94 426 38,085 32,556 Less: accumulated depreciation (21,389 ) (19,953 ) Total $ 16,696 $ 12,603</t>
  </si>
  <si>
    <t>Schedule of Intangible Assets</t>
  </si>
  <si>
    <t>The estimated useful lives and amortization methodology used in computing amortization are as follows: Estimated Useful Lives Amortization Methodology Customer relationships 7 years Straight-line Acquired technology 7 years Straight-line Trade names 3 years Straight-line Intangible assets consisted of the following (in thousands): December 31, 2015 Gross Carrying Amount Accumulated Amortization Net Carrying Amount Weighted Average Useful Life (in years) Customer relationships $ 2,100 $ (350 ) $ 1,750 7.0 Acquired technology 1,700 (283 ) 1,417 7.0 Trade names 130 (51 ) 79 3.0 Total $ 3,930 $ (684 ) $ 3,246 6.9 December 31, 2014 Gross Carrying Amount Accumulated Amortization Net Carrying Amount Weighted Average Useful Life (in years) Customer relationships $ 4,550 $ (2,312 ) $ 2,238 7.5 Acquired technology 1,700 (40 ) 1,660 7.0 Trade names 130 (7 ) 123 3.0 Proprietary software 710 (648 ) 62 8.0 Total $ 7,090 $ (3,007 ) $ 4,083 7.4</t>
  </si>
  <si>
    <t>Business Combination (Tables)</t>
  </si>
  <si>
    <t>Schedule of Recognized Identified Assets Acquired and Liabilities Assumed</t>
  </si>
  <si>
    <t>The Company's allocation of the total purchase consideration is as follows (in thousands): Cash $ 124 Accounts receivable 506 Customer relationships 2,100 Acquired technology 1,700 Trade names 130 Deferred tax liability (794 ) Other assets/liabilities, net (334 ) Goodwill 5,526 Total purchase price $ 8,958</t>
  </si>
  <si>
    <t>Property and Equipment (Tables)</t>
  </si>
  <si>
    <t>Goodwill and Intangible Assets (Tables)</t>
  </si>
  <si>
    <t>Schedule of Goodwill</t>
  </si>
  <si>
    <t>The following table shows the changes in the carrying amount of goodwill for the year ended December 31, 2015 (in thousands): Balance as of January 1, 2015 $ 21,518 Adjustments related to the E-Tale acquisition 114 Balance as of December 31, 2015 $ 21,632</t>
  </si>
  <si>
    <t>Expected Future Amortization Expense</t>
  </si>
  <si>
    <t>As of December 31, 2015 , expected amortization expense over the remaining intangible asset lives is as follows (in thousands): 2016 $ 586 2017 579 2018 543 2019 543 2020 543 Thereafter 452 Total $ 3,246</t>
  </si>
  <si>
    <t>Commitments and Contingencies (Tables)</t>
  </si>
  <si>
    <t>Schedule of Future Minimum Lease Payments for Operating Leases</t>
  </si>
  <si>
    <t>The Company leases office facilities and certain equipment under non-cancelable operating and capital leases. Future minimum lease payments on capital leases and future payments on operating leases with remaining terms in excess of one year are as follows (in thousands): Operating Leases Capital Leases Year Ending December 31, 2016 $ 6,337 $ 2,332 2017 5,489 1,882 2018 5,197 223 2019 4,135 — 2020 4,711 — Thereafter 10,008 — Total minimum lease payments $ 35,877 4,437 Less: imputed interest (207 ) Less: current portion (2,199 ) Capital lease obligations, net of current portion $ 2,031</t>
  </si>
  <si>
    <t>Schedule of Future Minimum Lease Payments for Capital Leases</t>
  </si>
  <si>
    <t>Income Taxes (Tables)</t>
  </si>
  <si>
    <t>Components of Income (Loss) before Income Taxes</t>
  </si>
  <si>
    <t>The components of income (loss) before income taxes for the years ended December 31, 2015 , 2014 and 2013 were as follows (in thousands): 2015 2014 2013 Domestic $ (21,146 ) $ (36,053 ) $ (7,222 ) Foreign 10 1,580 (13,203 ) Total loss before income taxes $ (21,136 ) $ (34,473 ) $ (20,425 )</t>
  </si>
  <si>
    <t>Schedule of Provision for Income Tax Expense (Benefit)</t>
  </si>
  <si>
    <t>The provision for income tax expense (benefit) included the following for the years ended December 31, 2015 , 2014 and 2013 (in thousands): 2015 2014 2013 Current: Federal $ — $ — $ 22 State (101 ) 11 193 Foreign 160 8 — Total 59 19 215 Deferred: Federal 37 42 (26 ) State 15 5 14 Foreign (296 ) (25 ) — Total (244 ) 22 (12 ) Total tax (benefit) expense $ (185 ) $ 41 $ 203</t>
  </si>
  <si>
    <t>Components of Net Deferred Tax Assets (Liabilities)</t>
  </si>
  <si>
    <t>The components of the Company’s net deferred tax assets (liabilities) as of December 31, 2015 , 2014 and 2013 were as follows (in thousands): 2015 2014 2013 Current: Deferred tax assets: Other assets $ 2,133 $ 1,615 $ 832 Valuation allowance (1,877 ) (1,562 ) (726 ) Total deferred tax assets 256 53 106 Deferred tax liabilities: Other liabilities (58 ) (57 ) (71 ) Net deferred tax (liability) asset, current $ 198 $ (4 ) $ 35 Noncurrent: Deferred tax assets: Domestic tax loss carryforwards $ 31,573 $ 28,822 $ 18,898 Foreign tax loss carryforwards 5,678 6,695 7,673 Stock-based compensation 3,375 2,546 — Tax credits 1,178 658 78 Other assets 2,214 811 866 Valuation allowance (42,156 ) (38,700 ) (26,206 ) Total deferred tax assets 1,862 832 1,309 Deferred tax liabilities: Fixed assets 2,146 622 1,149 Intangible assets 589 1,184 — Other liabilities 57 — 383 Total deferred tax liabilities 2,792 1,806 1,532 Net deferred tax liability, noncurrent $ (930 ) $ (974 ) $ (223 )</t>
  </si>
  <si>
    <t>Schedule of Effective Income Tax Rate Reconciliation</t>
  </si>
  <si>
    <t>A reconciliation of the difference between the effective income tax rate and the statutory federal income tax rate for the years ended December 31, 2015 , 2014 and 2013 is as follows: 2015 2014 2013 U.S. statutory federal rate 34.0 % 34.0 % 34.0 % Increase (decrease) resulting from: State taxes, net of federal benefit 4.3 4.8 1.6 Nondeductible expenses (14.0 ) (0.1 ) (5.2 ) Effect of foreign tax rate differential (0.1 ) 0.6 (8.0 ) Uncertain tax position (1.5 ) (0.4 ) — Research and development credit 3.7 2.1 — Change in valuation allowance (20.3 ) (39.7 ) (22.4 ) Other (5.2 ) (1.4 ) (1.0 ) Effective tax rate 0.9 % (0.1 )% (1.0 )%</t>
  </si>
  <si>
    <t>Schedule of Unrecognized Tax Benefits Roll Forward</t>
  </si>
  <si>
    <t>The following table shows the changes in unrecognized tax benefits in accordance with ASC 740-10 for the years ended December 31, 2015 , 2014 and 2013 (in thousands): 2015 2014 2013 Balance as of January 1, $ 782 $ — $ — Increases related to current tax positions 345 149 — Increases related to prior year tax positions 79 697 — Decreases related to prior year tax positions (411 ) (64 ) — Decreases related to the expirations of statutes of limitations (114 ) — — Balance as of December 31, $ 681 $ 782 $ —</t>
  </si>
  <si>
    <t>Equity Incentive Plan and Stock-Based Compensation (Tables)</t>
  </si>
  <si>
    <t>Summary of Stock-Based Compensation Expense</t>
  </si>
  <si>
    <t>Stock-based compensation expense related to stock options is included in the following line items in the accompanying consolidated statements of operations for the years ended December 31, 2015 , 2014 and 2013 (in thousands): 2015 2014 2013 Cost of revenue $ 992 $ 533 $ 204 Sales and marketing 4,349 2,911 607 Research and development 1,689 864 348 General and administrative 4,807 3,673 940 $ 11,837 $ 7,981 $ 2,099</t>
  </si>
  <si>
    <t>Summary of Weighted-Average Assumptions Used for Estimating Fair Value of Stock Granted</t>
  </si>
  <si>
    <t>The following table summarizes the assumptions used for estimating the fair value of stock options granted for the years ended December 31, 2015 , 2014 and 2013 : 2015 2014 2013 Risk-free interest rate 0.9% - 1.7% 0.3% - 2.0% 0.3% - 1.7% Expected term (years) 6.25 6.06 - 6.25 5.00 - 6.25 Expected volatility 45% - 47% 43% - 56% 43% - 59% Dividend yield 0% 0% 0%</t>
  </si>
  <si>
    <t>Summary of Stock Option Activity</t>
  </si>
  <si>
    <t>The following is a summary of the option activity for the year ended December 31, 2015 : Number of Options Weighted Average Exercise Price Weighted Average Remaining Contractual Term Aggregate Intrinsic Value (in years) (in thousands) Outstanding balance at January 1, 2015 1,425,357 $ 9.12 Granted 456,871 10.59 Exercised (169,879 ) 5.39 Forfeited (200,511 ) 14.78 Expired (41,545 ) 25.06 Outstanding balance at December 31, 2015 1,470,293 $ 8.79 7.22 $ 8,899 Exercisable at December 31, 2015 877,515 $ 7.00 6.16 $ 6,824 Vested and expected to vest at December 31, 2015 1,379,819 $ 8.61 7.12 $ 8,577</t>
  </si>
  <si>
    <t>Summary of Restricted Stock Units Award Activity</t>
  </si>
  <si>
    <t>The following table summarizes the RSU activity for the year ended December 31, 2015 : Number of RSUs Weighted Average Grant-Date Fair Value Unvested RSUs as of January 1, 2015 944,734 $ 22.77 Granted 1,559,823 10.23 Vested (222,895 ) 24.78 Forfeited (331,960 ) 14.85 Unvested RSUs as of December 31, 2015 1,949,702 $ 13.85</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years ended December 31, 2015 , 2014 and 2013 : 2015 2014 2013 Warrants to purchase common stock — 3,743 986,784 Stock options 1,470,293 1,425,357 2,068,641 RSUs 1,949,702 944,734 —</t>
  </si>
  <si>
    <t>Segment and Geographic Information (Tables)</t>
  </si>
  <si>
    <t>Summary of Revenue by Geography</t>
  </si>
  <si>
    <t>The following table summarizes revenue by geography for the years ended December 31, 2015 , 2014 and 2013 (in thousands): 2015 2014 2013 Revenue: Domestic $ 77,785 $ 65,750 $ 53,832 International 22,800 19,151 14,172 Total $ 100,585 $ 84,901 $ 68,004</t>
  </si>
  <si>
    <t>Selected Quarterly Information (Tables)</t>
  </si>
  <si>
    <t>Schedule of quarterly financial information</t>
  </si>
  <si>
    <t xml:space="preserve"> Three Months Ended, March 31, June 30, September 30, December 31, (in thousands, except per share amounts) Revenue $ 22,590 $ 24,182 $ 24,379 $ 29,434 Gross profit 16,174 17,781 18,089 22,707 Loss from operations (9,056 ) (6,595 ) (4,744 ) (798 ) Net loss (8,956 ) (6,524 ) (4,791 ) (680 ) Net loss per share: Basic and diluted (0.36 ) (0.26 ) (0.19 ) (0.03 ) Three Months Ended, March 31, June 30, September 30, December 31, (in thousands, except per share amounts) Revenue $ 19,338 $ 20,770 $ 20,966 $ 23,827 Gross profit 13,606 14,351 14,948 17,776 Loss from operations (9,280 ) (9,511 ) (8,857 ) (6,360 ) Net loss (9,370 ) (9,604 ) (9,004 ) (6,536 ) Net loss per share: Basic and diluted (0.39 ) (0.39 ) (0.36 ) (0.26 )</t>
  </si>
  <si>
    <t>Significant Accounting Policies - Additional Information (Detail) $ in Millions</t>
  </si>
  <si>
    <t>Dec. 31, 2015USD ($)segment</t>
  </si>
  <si>
    <t>Dec. 31, 2014USD ($)</t>
  </si>
  <si>
    <t>Dec. 31, 2013USD ($)</t>
  </si>
  <si>
    <t>Significant Accounting Policies [Line Items]</t>
  </si>
  <si>
    <t>Other receivables</t>
  </si>
  <si>
    <t>Number of reportable segments | segment</t>
  </si>
  <si>
    <t>Advertising expense</t>
  </si>
  <si>
    <t>E-Tale Holdings Limited [Member]</t>
  </si>
  <si>
    <t>Fair value inputs, discount rate</t>
  </si>
  <si>
    <t>22.00%</t>
  </si>
  <si>
    <t>24.00%</t>
  </si>
  <si>
    <t>United States</t>
  </si>
  <si>
    <t>Significant Accounting Policies - Reclassifications (Details) - USD ($) $ in Thousands</t>
  </si>
  <si>
    <t>Error Corrections and Prior Period Adjustments Restatement [Line Items]</t>
  </si>
  <si>
    <t>Scenario, Previously Reported [Member]</t>
  </si>
  <si>
    <t>Restatement Adjustment [Member]</t>
  </si>
  <si>
    <t>Significant Accounting Policies - Contingent Consideration Rollforward (Details) - Contingent Consideration [Member] - E-Tale Holdings Limited [Member] $ in Thousands</t>
  </si>
  <si>
    <t>Dec. 31, 2015USD ($)</t>
  </si>
  <si>
    <t>Fair Value, Liabilities Measured on Recurring Basis, Unobservable Input Reconciliation, Calculation [Roll Forward]</t>
  </si>
  <si>
    <t>Contingent consideration, beginning balance</t>
  </si>
  <si>
    <t>Change in contingent consideration fair value</t>
  </si>
  <si>
    <t>Contingent consideration, ending balance</t>
  </si>
  <si>
    <t>Significant Accounting Policies - Allowance for Doubtful Accounts (Details) - Allowance for Doubtful Accounts [Member] - USD ($) $ in Thousands</t>
  </si>
  <si>
    <t>Allowance for Doubtful Accounts Receivable [Roll Forward]</t>
  </si>
  <si>
    <t>Balance at Beginning of Period</t>
  </si>
  <si>
    <t>Additions Charged to Expense/Against Revenue</t>
  </si>
  <si>
    <t>Deductions</t>
  </si>
  <si>
    <t>Balance at End of Period</t>
  </si>
  <si>
    <t>Significant Accounting Policies - Estimated Useful Lives for Significant Property and Equipment (Details)</t>
  </si>
  <si>
    <t>Purchased software, including internal-use software [Member]</t>
  </si>
  <si>
    <t>Property, Plant and Equipment [Line Items]</t>
  </si>
  <si>
    <t>Estimated useful life</t>
  </si>
  <si>
    <t>3 years</t>
  </si>
  <si>
    <t>Computer hardware [Member]</t>
  </si>
  <si>
    <t>Minimum [Member] | Furniture and office equipment [Member]</t>
  </si>
  <si>
    <t>Maximum [Member] | Furniture and office equipment [Member]</t>
  </si>
  <si>
    <t>5 years</t>
  </si>
  <si>
    <t>Significant Accounting Policies - Estimated Useful Lives Used in Computing Amortization (Detail)</t>
  </si>
  <si>
    <t>Customer Relationships [Member]</t>
  </si>
  <si>
    <t>Finite-Lived Intangible Assets [Line Items]</t>
  </si>
  <si>
    <t>Estimated useful life of intangible asset</t>
  </si>
  <si>
    <t>7 years</t>
  </si>
  <si>
    <t>Acquired Technology [Member]</t>
  </si>
  <si>
    <t>Trade Names [Member]</t>
  </si>
  <si>
    <t>Significant Accounting Policies - Software Development Costs (Details) - USD ($)</t>
  </si>
  <si>
    <t>Software and Software Development Costs [Member]</t>
  </si>
  <si>
    <t>Software development costs capitalized</t>
  </si>
  <si>
    <t>Amortization expense related to capitalized internally developed software</t>
  </si>
  <si>
    <t>Net book value of capitalized internally developed software</t>
  </si>
  <si>
    <t>Hosted Software Configuration Costs [Member]</t>
  </si>
  <si>
    <t>Business Combination - Additional Information (Details) - USD ($) $ in Thousands</t>
  </si>
  <si>
    <t>Oct. 31, 2014</t>
  </si>
  <si>
    <t>Business Acquisition [Line Items]</t>
  </si>
  <si>
    <t>Contingent consideration liability</t>
  </si>
  <si>
    <t>Purchase price adjustment (less than)</t>
  </si>
  <si>
    <t>Contingent consideration, maximum payment</t>
  </si>
  <si>
    <t>Transaction costs</t>
  </si>
  <si>
    <t>Scenario, Previously Reported [Member] | E-Tale Holdings Limited [Member]</t>
  </si>
  <si>
    <t>Cash purchase price</t>
  </si>
  <si>
    <t>Escrow deposit</t>
  </si>
  <si>
    <t>Initial aggregate purchase</t>
  </si>
  <si>
    <t>Business Combination - Schedule of Assets Acquired and Liabilities Assumed (Details) - USD ($) $ in Thousands</t>
  </si>
  <si>
    <t>Cash</t>
  </si>
  <si>
    <t>Deferred tax liability</t>
  </si>
  <si>
    <t>Other assets/liabilities, net</t>
  </si>
  <si>
    <t>Total purchase price</t>
  </si>
  <si>
    <t>Customer Relationships [Member] | E-Tale Holdings Limited [Member]</t>
  </si>
  <si>
    <t>Finite-lived intangible asset acquired</t>
  </si>
  <si>
    <t>Acquired Technology [Member] | E-Tale Holdings Limited [Member]</t>
  </si>
  <si>
    <t>Trade Names [Member] | E-Tale Holdings Limited [Member]</t>
  </si>
  <si>
    <t>Property and Equipment - Summary of Property and Equipment (Details) - USD ($) $ in Thousands</t>
  </si>
  <si>
    <t>Property and equipment, gross</t>
  </si>
  <si>
    <t>Less: accumulated depreciation</t>
  </si>
  <si>
    <t>Purchased software, including internal use software [Member]</t>
  </si>
  <si>
    <t>Furniture and office equipment [Member]</t>
  </si>
  <si>
    <t>Leasehold improvements [Member]</t>
  </si>
  <si>
    <t>Construction in Progress [Member]</t>
  </si>
  <si>
    <t>Property and Equipment - Additional Information (Details) - USD ($) $ in Millions</t>
  </si>
  <si>
    <t>Depreciation expense</t>
  </si>
  <si>
    <t>Accelerated depreciation due to headquarters relocation</t>
  </si>
  <si>
    <t>Goodwill and Intangible Assets - Changes in Carrying Amount of Goodwill (Details) $ in Thousands</t>
  </si>
  <si>
    <t>Goodwill [Roll Forward]</t>
  </si>
  <si>
    <t>Goodwill, beginning balance</t>
  </si>
  <si>
    <t>Adjustments related to the E-Tale acquisition</t>
  </si>
  <si>
    <t>Goodwill, ending balance</t>
  </si>
  <si>
    <t>Goodwill and Intangible Assets - Summary of Intangible Assets (Details) - USD ($) $ in Thousands</t>
  </si>
  <si>
    <t>Gross Carrying Amount</t>
  </si>
  <si>
    <t>Accumulated Amortization</t>
  </si>
  <si>
    <t>Net Carrying Amount</t>
  </si>
  <si>
    <t>Weighted Average Useful Life (in years)</t>
  </si>
  <si>
    <t>6 years 10 months 24 days</t>
  </si>
  <si>
    <t>7 years 4 months 24 days</t>
  </si>
  <si>
    <t>7 years 6 months</t>
  </si>
  <si>
    <t>Proprietary Software [Member]</t>
  </si>
  <si>
    <t>8 years</t>
  </si>
  <si>
    <t>Goodwill and Intangible Assets - Additional Information (Details) - USD ($) $ in Millions</t>
  </si>
  <si>
    <t>Amortization expense</t>
  </si>
  <si>
    <t>Goodwill and Intangible Assets - Expected Amortization Expense (Details) - USD ($) $ in Thousands</t>
  </si>
  <si>
    <t>Thereafter</t>
  </si>
  <si>
    <t>Commitments and Contingencies - Future Minimum Lease Payments (Details) - USD ($) $ in Thousands</t>
  </si>
  <si>
    <t>Operating Leases</t>
  </si>
  <si>
    <t>Total minimum lease payments</t>
  </si>
  <si>
    <t>Capital Leases</t>
  </si>
  <si>
    <t>Less: imputed interest</t>
  </si>
  <si>
    <t>Less: current portion</t>
  </si>
  <si>
    <t>Capital lease obligations, net of current portion</t>
  </si>
  <si>
    <t>Commitments and Contingencies - Capital Leases (Details) - USD ($) $ in Millions</t>
  </si>
  <si>
    <t>Fixed assets under capital leases, gross</t>
  </si>
  <si>
    <t>Fixed assets under capital leases, net</t>
  </si>
  <si>
    <t>Commitments and Contingencies - Operating Leases (Details) £ in Millions</t>
  </si>
  <si>
    <t>1 Months Ended</t>
  </si>
  <si>
    <t>3 Months Ended</t>
  </si>
  <si>
    <t>Aug. 31, 2014lease_renewal_period</t>
  </si>
  <si>
    <t>Dec. 31, 2015GBP (£)</t>
  </si>
  <si>
    <t>Property Subject to or Available for Operating Lease [Line Items]</t>
  </si>
  <si>
    <t>Deferred rent</t>
  </si>
  <si>
    <t>Annual rental payments</t>
  </si>
  <si>
    <t>Rent expense</t>
  </si>
  <si>
    <t>New Headquarters Lease [Member]</t>
  </si>
  <si>
    <t>Initial lease term</t>
  </si>
  <si>
    <t>Number of additional lease renewal periods | lease_renewal_period</t>
  </si>
  <si>
    <t>Renewal term</t>
  </si>
  <si>
    <t>Increase In minimum annual rental payments each lease year</t>
  </si>
  <si>
    <t>2.75%</t>
  </si>
  <si>
    <t>Previous Headquarters Lease [Member]</t>
  </si>
  <si>
    <t>Loss associated with lease termination</t>
  </si>
  <si>
    <t>London, England office [Member]</t>
  </si>
  <si>
    <t>Remaining lease payments</t>
  </si>
  <si>
    <t>Guarantor obligation, current carrying value</t>
  </si>
  <si>
    <t>Commitments and Contingencies - Litigation and Other Contingencies (Details) $ in Millions</t>
  </si>
  <si>
    <t>Tax accrual</t>
  </si>
  <si>
    <t>Tax exposure, maximum amount</t>
  </si>
  <si>
    <t>Debt - Loan and Security Agreement (Details) - Revolving Credit Facility [Member] - December 2009 Loan and Security Agreement Debt [Member] - USD ($)</t>
  </si>
  <si>
    <t>Sep. 17, 2014</t>
  </si>
  <si>
    <t>Debt Instrument [Line Items]</t>
  </si>
  <si>
    <t>Maximum borrowing capacity</t>
  </si>
  <si>
    <t>Interest rate</t>
  </si>
  <si>
    <t>3.50%</t>
  </si>
  <si>
    <t>Unused facility fee</t>
  </si>
  <si>
    <t>0.15%</t>
  </si>
  <si>
    <t>Future principal payments</t>
  </si>
  <si>
    <t>Prime Rate [Member]</t>
  </si>
  <si>
    <t>Basis spread on variable rate</t>
  </si>
  <si>
    <t>0.25%</t>
  </si>
  <si>
    <t>Debt - Subordinated Debt (Details) - USD ($)</t>
  </si>
  <si>
    <t>Nov. 30, 2013</t>
  </si>
  <si>
    <t>Dec. 31, 2012</t>
  </si>
  <si>
    <t>Mar. 31, 2012</t>
  </si>
  <si>
    <t>March 2012 Loan and Security Agreement Debt [Member] | Subordinated Loan [Member]</t>
  </si>
  <si>
    <t>10.50%</t>
  </si>
  <si>
    <t>Debt borrowed</t>
  </si>
  <si>
    <t>Early repayment of subordinated debt</t>
  </si>
  <si>
    <t>Income Taxes - Components of Income (Loss) Before Income Taxes (Details) - USD ($) $ in Thousands</t>
  </si>
  <si>
    <t>Domestic</t>
  </si>
  <si>
    <t>Foreign</t>
  </si>
  <si>
    <t>Income Taxes - Provision for Income Tax Expense (Details) - USD ($) $ in Thousands</t>
  </si>
  <si>
    <t>Current:</t>
  </si>
  <si>
    <t>Federal</t>
  </si>
  <si>
    <t>State</t>
  </si>
  <si>
    <t>Deferred:</t>
  </si>
  <si>
    <t>Total tax (benefit) expense</t>
  </si>
  <si>
    <t>Income Taxes - Components of Net Deferred Tax Assets (Liabilities) (Details) - USD ($) $ in Thousands</t>
  </si>
  <si>
    <t>Deferred tax assets:</t>
  </si>
  <si>
    <t>Valuation allowance</t>
  </si>
  <si>
    <t>Total deferred tax assets</t>
  </si>
  <si>
    <t>Deferred tax liabilities:</t>
  </si>
  <si>
    <t>Other liabilities</t>
  </si>
  <si>
    <t>Net deferred tax asset, current</t>
  </si>
  <si>
    <t>Net deferred tax liability, current</t>
  </si>
  <si>
    <t>Domestic tax loss carryforwards</t>
  </si>
  <si>
    <t>Foreign tax loss carryforwards</t>
  </si>
  <si>
    <t>Stock-based compensation</t>
  </si>
  <si>
    <t>Tax credits</t>
  </si>
  <si>
    <t>Fixed assets</t>
  </si>
  <si>
    <t>Intangible assets</t>
  </si>
  <si>
    <t>Total deferred tax liabilities</t>
  </si>
  <si>
    <t>Net deferred tax liability, noncurrent</t>
  </si>
  <si>
    <t>Income Taxes - Operating Loss Carryforwards (Details) - USD ($) $ in Millions</t>
  </si>
  <si>
    <t>Operating Loss Carryforwards [Line Items]</t>
  </si>
  <si>
    <t>Carryforward related to excess stock option benefits</t>
  </si>
  <si>
    <t>Increase in valuation allowance</t>
  </si>
  <si>
    <t>Federal [Member]</t>
  </si>
  <si>
    <t>Operating loss carryforwards</t>
  </si>
  <si>
    <t>State [Member]</t>
  </si>
  <si>
    <t>Foreign [Member]</t>
  </si>
  <si>
    <t>Income Taxes - Tax Credit Carryforwards (Details) - USD ($) $ in Millions</t>
  </si>
  <si>
    <t>Tax Credit Carryforward [Line Items]</t>
  </si>
  <si>
    <t>Tax credit carryforward</t>
  </si>
  <si>
    <t>Income Taxes - Additional Information (Details)</t>
  </si>
  <si>
    <t>Dec. 31, 2015USD ($)return</t>
  </si>
  <si>
    <t>Undistributed foreign earnings, deferred tax liability</t>
  </si>
  <si>
    <t>Undistributed earnings of foreign subsidiaries</t>
  </si>
  <si>
    <t>Unrecognized tax benefits, income tax penalties and interest accrued</t>
  </si>
  <si>
    <t>Income tax returns under examination, number | return</t>
  </si>
  <si>
    <t>Income Taxes - Effective Income Tax Reconciliation (Details)</t>
  </si>
  <si>
    <t>U.S. statutory federal rate</t>
  </si>
  <si>
    <t>34.00%</t>
  </si>
  <si>
    <t>Increase (decrease) resulting from:</t>
  </si>
  <si>
    <t>State taxes, net of federal benefit</t>
  </si>
  <si>
    <t>4.30%</t>
  </si>
  <si>
    <t>4.80%</t>
  </si>
  <si>
    <t>1.60%</t>
  </si>
  <si>
    <t>Nondeductible expenses</t>
  </si>
  <si>
    <t>(14.00%)</t>
  </si>
  <si>
    <t>(0.10%)</t>
  </si>
  <si>
    <t>(5.20%)</t>
  </si>
  <si>
    <t>Effect of foreign tax rate differential</t>
  </si>
  <si>
    <t>0.60%</t>
  </si>
  <si>
    <t>(8.00%)</t>
  </si>
  <si>
    <t>Uncertain tax position</t>
  </si>
  <si>
    <t>(1.50%)</t>
  </si>
  <si>
    <t>(0.40%)</t>
  </si>
  <si>
    <t>0.00%</t>
  </si>
  <si>
    <t>Research and development credit</t>
  </si>
  <si>
    <t>3.70%</t>
  </si>
  <si>
    <t>2.10%</t>
  </si>
  <si>
    <t>Change in valuation allowance</t>
  </si>
  <si>
    <t>(20.30%)</t>
  </si>
  <si>
    <t>(39.70%)</t>
  </si>
  <si>
    <t>(22.40%)</t>
  </si>
  <si>
    <t>Other</t>
  </si>
  <si>
    <t>(1.40%)</t>
  </si>
  <si>
    <t>(1.00%)</t>
  </si>
  <si>
    <t>Effective tax rate</t>
  </si>
  <si>
    <t>0.90%</t>
  </si>
  <si>
    <t>Income Taxes - Unrecognized Tax Benefits (Details) - USD ($) $ in Thousands</t>
  </si>
  <si>
    <t>Reconciliation of Unrecognized Tax Benefits</t>
  </si>
  <si>
    <t>Balance as of January 1</t>
  </si>
  <si>
    <t>Increases related to current tax positions</t>
  </si>
  <si>
    <t>Increases related to prior year tax positions</t>
  </si>
  <si>
    <t>Decreases related to prior year tax positions</t>
  </si>
  <si>
    <t>Decreases related to the expirations of statutes of limitations</t>
  </si>
  <si>
    <t>Balance as of December 31</t>
  </si>
  <si>
    <t>Warrants - Additional Information (Detail) - Common Stock [Member] - $ / shares</t>
  </si>
  <si>
    <t>Dec. 31, 2008</t>
  </si>
  <si>
    <t>Dec. 31, 2007</t>
  </si>
  <si>
    <t>Class of Warrant or Right [Line Items]</t>
  </si>
  <si>
    <t>Warrants to purchase stock (in shares)</t>
  </si>
  <si>
    <t>$16.00 [Member]</t>
  </si>
  <si>
    <t>Warrants exercise price (in dollars per share)</t>
  </si>
  <si>
    <t>$10.96 [Member]</t>
  </si>
  <si>
    <t>Equity Incentive Plan and Stock-Based Compensation - Additional Information (Detail) - USD ($) $ / shares in Units, $ in Millions</t>
  </si>
  <si>
    <t>Jan. 01, 2016</t>
  </si>
  <si>
    <t>May. 31, 2013</t>
  </si>
  <si>
    <t>2013 Plan [Member]</t>
  </si>
  <si>
    <t>Share-based Compensation Arrangement by Share-based Payment Award [Line Items]</t>
  </si>
  <si>
    <t>Number of shares reserved for issuance</t>
  </si>
  <si>
    <t>Common stock reserved for issuance increase, automatic increase, term</t>
  </si>
  <si>
    <t>10 years</t>
  </si>
  <si>
    <t>Number of shares reserved for issuance, automatic increase, percent of common stock outstanding of preceding calendar year</t>
  </si>
  <si>
    <t>5.00%</t>
  </si>
  <si>
    <t>Number of shares available for future grant</t>
  </si>
  <si>
    <t>Subsequent Event [Member] | 2013 Plan [Member]</t>
  </si>
  <si>
    <t>Number of additional shares authorized</t>
  </si>
  <si>
    <t>Stock Options [Member]</t>
  </si>
  <si>
    <t>Weighted average grant date fair value (in dollars per share)</t>
  </si>
  <si>
    <t>Total fair value of stock options vested during period</t>
  </si>
  <si>
    <t>Options, compensation cost not yet recognized</t>
  </si>
  <si>
    <t>Unrecognized compensation cost related to nonvested awards, weighted-average period recognized</t>
  </si>
  <si>
    <t>1 year 11 months 10 days</t>
  </si>
  <si>
    <t>Aggregate intrinsic value of stock options exercised</t>
  </si>
  <si>
    <t>Restricted Stock Units (RSUs) [Member]</t>
  </si>
  <si>
    <t>1 year 9 months 20 days</t>
  </si>
  <si>
    <t>Nonvested RSUs, compensation cost not yet recognized</t>
  </si>
  <si>
    <t>Equity Incentive Plan and Stock-Based Compensation - Summary of Stock-Based Compensation Expense (Detail) - USD ($) $ in Thousands</t>
  </si>
  <si>
    <t>Stock-Based Compensation [Line Items]</t>
  </si>
  <si>
    <t>Share-based Compensation Expense</t>
  </si>
  <si>
    <t>Cost of Revenue [Member]</t>
  </si>
  <si>
    <t>Sales and Marketing [Member]</t>
  </si>
  <si>
    <t>Research and Development [Member]</t>
  </si>
  <si>
    <t>General and Administrative [Member]</t>
  </si>
  <si>
    <t>Equity Incentive Plan and Stock-Based Compensation - Summary of Weighted-Average Assumptions Used for Estimating Fair Value of Stock Granted (Detail) - Stock Options [Member]</t>
  </si>
  <si>
    <t>Dividend yield</t>
  </si>
  <si>
    <t>Minimum [Member]</t>
  </si>
  <si>
    <t>Risk-free interest rate</t>
  </si>
  <si>
    <t>0.30%</t>
  </si>
  <si>
    <t>Expected term (years)</t>
  </si>
  <si>
    <t>6 years 3 months</t>
  </si>
  <si>
    <t>6 years 21 days</t>
  </si>
  <si>
    <t>Expected volatility</t>
  </si>
  <si>
    <t>45.00%</t>
  </si>
  <si>
    <t>43.00%</t>
  </si>
  <si>
    <t>Maximum [Member]</t>
  </si>
  <si>
    <t>1.70%</t>
  </si>
  <si>
    <t>2.00%</t>
  </si>
  <si>
    <t>47.00%</t>
  </si>
  <si>
    <t>56.00%</t>
  </si>
  <si>
    <t>59.00%</t>
  </si>
  <si>
    <t>Equity Incentive Plan and Stock-Based Compensation - Summary of Stock Option Activity (Detail) $ / shares in Units, $ in Thousands</t>
  </si>
  <si>
    <t>Dec. 31, 2015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Vested and expected to vest (in shares) | shares</t>
  </si>
  <si>
    <t>Weighted Average Exercise Price</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in dollars per share) | $ / shares</t>
  </si>
  <si>
    <t>Vested and expected to vest (in dollars per share) | $ / shares</t>
  </si>
  <si>
    <t>Weighted Average Remaining Contractual Term</t>
  </si>
  <si>
    <t>Outstanding</t>
  </si>
  <si>
    <t>7 years 2 months 18 days</t>
  </si>
  <si>
    <t>Exercisable</t>
  </si>
  <si>
    <t>6 years 1 month 27 days</t>
  </si>
  <si>
    <t>Vested and expected to vest</t>
  </si>
  <si>
    <t>7 years 1 month 13 days</t>
  </si>
  <si>
    <t>Aggregate Intrinsic Value</t>
  </si>
  <si>
    <t>Ending balance | $</t>
  </si>
  <si>
    <t>Exercisable | $</t>
  </si>
  <si>
    <t>Vested and expected to vest | $</t>
  </si>
  <si>
    <t>Equity Incentive Plan and Stock-Based Compensation - Summary of Restricted Stock Units Activity (Detail) - Restricted Stock Units (RSUs) [Member]</t>
  </si>
  <si>
    <t>Dec. 31, 2015$ / sharesshares</t>
  </si>
  <si>
    <t>Number of RSUs</t>
  </si>
  <si>
    <t>Unvested RSUs as of beginning of period (in shares) | shares</t>
  </si>
  <si>
    <t>Vested (in shares) | shares</t>
  </si>
  <si>
    <t>Unvested RSUs as of end of period (in shares) | shares</t>
  </si>
  <si>
    <t>Weighted average grant date fair value</t>
  </si>
  <si>
    <t>Unvested RSU's as of beginning of period (in dollars per share) | $ / shares</t>
  </si>
  <si>
    <t>Vested (in dollars per share) | $ / shares</t>
  </si>
  <si>
    <t>Unvested RSU's as of end of period (in dollars per share) | $ / shares</t>
  </si>
  <si>
    <t>Net Loss Per Share - Schedule of Securities Excluded from Calculation of Weighted Average Common Shares Outstanding (Detail) - shares</t>
  </si>
  <si>
    <t>Warrants to Purchase Common Stock [Member]</t>
  </si>
  <si>
    <t>Antidilutive Securities Excluded from Computation of Earnings Per Share [Line Items]</t>
  </si>
  <si>
    <t>Antidilutive securities excluded from calculation of weighted average common shares outstanding (in shares)</t>
  </si>
  <si>
    <t>Segment and Geographic Information - Summary of Revenue by Geography (Detail) - USD ($) $ in Thousands</t>
  </si>
  <si>
    <t>Sep. 30, 2015</t>
  </si>
  <si>
    <t>Mar. 31, 2015</t>
  </si>
  <si>
    <t>Sep. 30, 2014</t>
  </si>
  <si>
    <t>Jun. 30, 2014</t>
  </si>
  <si>
    <t>Mar. 31, 2014</t>
  </si>
  <si>
    <t>Segment Reporting Information [Line Items]</t>
  </si>
  <si>
    <t>Non-US [Member]</t>
  </si>
  <si>
    <t>Segment and Geographic Information - Additional Information (Detail) $ in Thousands</t>
  </si>
  <si>
    <t>Sep. 30, 2015USD ($)</t>
  </si>
  <si>
    <t>Jun. 30, 2015USD ($)</t>
  </si>
  <si>
    <t>Mar. 31, 2015USD ($)</t>
  </si>
  <si>
    <t>Sep. 30, 2014USD ($)</t>
  </si>
  <si>
    <t>Jun. 30, 2014USD ($)</t>
  </si>
  <si>
    <t>Mar. 31, 2014USD ($)</t>
  </si>
  <si>
    <t>Number of operating segments | segment</t>
  </si>
  <si>
    <t>Revenues from External Customers and Long-Lived Assets [Line Items]</t>
  </si>
  <si>
    <t>Revenue | $</t>
  </si>
  <si>
    <t>United Kingdom [Member]</t>
  </si>
  <si>
    <t>Retirement Plan (Details) - USD ($) $ in Millions</t>
  </si>
  <si>
    <t>Employer contributions</t>
  </si>
  <si>
    <t>Selected Quarterly Information (Details) - USD ($) $ / shares in Units, $ in Thousands</t>
  </si>
  <si>
    <t>Net (loss) income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169652</v>
      </c>
    </row>
    <row spans="1:4" r="11">
      <c t="s" r="A11" s="4">
        <v>18</v>
      </c>
      <c t="s" r="B11" s="4">
        <v>19</v>
      </c>
    </row>
    <row spans="1:4" r="12">
      <c t="s" r="A12" s="4">
        <v>20</v>
      </c>
      <c t="s" r="B12" s="4">
        <v>21</v>
      </c>
    </row>
    <row spans="1:4" r="13">
      <c t="s" r="A13" s="4">
        <v>22</v>
      </c>
      <c t="n" r="C13" s="6">
        <v>25243168</v>
      </c>
    </row>
    <row spans="1:4" r="14">
      <c t="s" r="A14" s="4">
        <v>23</v>
      </c>
      <c t="s" r="B14" s="4">
        <v>24</v>
      </c>
    </row>
    <row spans="1:4" r="15">
      <c t="s" r="A15" s="4">
        <v>25</v>
      </c>
      <c t="s" r="B15" s="4">
        <v>24</v>
      </c>
    </row>
    <row spans="1:4" r="16">
      <c t="s" r="A16" s="4">
        <v>26</v>
      </c>
      <c t="s" r="B16" s="4">
        <v>27</v>
      </c>
    </row>
    <row spans="1:4" r="17">
      <c t="s" r="A17" s="4">
        <v>28</v>
      </c>
      <c t="n" r="D17" s="7">
        <v>259931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0474</v>
      </c>
      <c t="n" r="C3" s="7">
        <v>68366</v>
      </c>
    </row>
    <row spans="1:3" r="4">
      <c t="s" r="A4" s="4">
        <v>33</v>
      </c>
      <c t="n" r="B4" s="6">
        <v>18949</v>
      </c>
      <c t="n" r="C4" s="6">
        <v>14619</v>
      </c>
    </row>
    <row spans="1:3" r="5">
      <c t="s" r="A5" s="4">
        <v>34</v>
      </c>
      <c t="n" r="B5" s="6">
        <v>9356</v>
      </c>
      <c t="n" r="C5" s="6">
        <v>4940</v>
      </c>
    </row>
    <row spans="1:3" r="6">
      <c t="s" r="A6" s="4">
        <v>35</v>
      </c>
      <c t="n" r="B6" s="6">
        <v>88779</v>
      </c>
      <c t="n" r="C6" s="6">
        <v>87925</v>
      </c>
    </row>
    <row spans="1:3" r="7">
      <c t="s" r="A7" s="4">
        <v>36</v>
      </c>
      <c t="n" r="B7" s="6">
        <v>16696</v>
      </c>
      <c t="n" r="C7" s="6">
        <v>12603</v>
      </c>
    </row>
    <row spans="1:3" r="8">
      <c t="s" r="A8" s="4">
        <v>37</v>
      </c>
      <c t="n" r="B8" s="6">
        <v>21632</v>
      </c>
      <c t="n" r="C8" s="6">
        <v>21518</v>
      </c>
    </row>
    <row spans="1:3" r="9">
      <c t="s" r="A9" s="4">
        <v>38</v>
      </c>
      <c t="n" r="B9" s="6">
        <v>3246</v>
      </c>
      <c t="n" r="C9" s="6">
        <v>4083</v>
      </c>
    </row>
    <row spans="1:3" r="10">
      <c t="s" r="A10" s="4">
        <v>39</v>
      </c>
      <c t="n" r="B10" s="6">
        <v>67</v>
      </c>
      <c t="n" r="C10" s="6">
        <v>633</v>
      </c>
    </row>
    <row spans="1:3" r="11">
      <c t="s" r="A11" s="4">
        <v>40</v>
      </c>
      <c t="n" r="B11" s="6">
        <v>536</v>
      </c>
      <c t="n" r="C11" s="6">
        <v>285</v>
      </c>
    </row>
    <row spans="1:3" r="12">
      <c t="s" r="A12" s="4">
        <v>41</v>
      </c>
      <c t="n" r="B12" s="6">
        <v>130956</v>
      </c>
      <c t="n" r="C12" s="6">
        <v>127047</v>
      </c>
    </row>
    <row spans="1:3" r="13">
      <c t="s" r="A13" s="3">
        <v>42</v>
      </c>
    </row>
    <row spans="1:3" r="14">
      <c t="s" r="A14" s="4">
        <v>43</v>
      </c>
      <c t="n" r="B14" s="6">
        <v>2435</v>
      </c>
      <c t="n" r="C14" s="6">
        <v>564</v>
      </c>
    </row>
    <row spans="1:3" r="15">
      <c t="s" r="A15" s="4">
        <v>44</v>
      </c>
      <c t="n" r="B15" s="6">
        <v>9908</v>
      </c>
      <c t="n" r="C15" s="6">
        <v>7292</v>
      </c>
    </row>
    <row spans="1:3" r="16">
      <c t="s" r="A16" s="4">
        <v>45</v>
      </c>
      <c t="n" r="B16" s="6">
        <v>19835</v>
      </c>
      <c t="n" r="C16" s="6">
        <v>16840</v>
      </c>
    </row>
    <row spans="1:3" r="17">
      <c t="s" r="A17" s="4">
        <v>46</v>
      </c>
      <c t="n" r="B17" s="6">
        <v>4188</v>
      </c>
      <c t="n" r="C17" s="6">
        <v>2563</v>
      </c>
    </row>
    <row spans="1:3" r="18">
      <c t="s" r="A18" s="4">
        <v>47</v>
      </c>
      <c t="n" r="B18" s="6">
        <v>36366</v>
      </c>
      <c t="n" r="C18" s="6">
        <v>27259</v>
      </c>
    </row>
    <row spans="1:3" r="19">
      <c t="s" r="A19" s="4">
        <v>48</v>
      </c>
      <c t="n" r="B19" s="6">
        <v>2031</v>
      </c>
      <c t="n" r="C19" s="6">
        <v>2014</v>
      </c>
    </row>
    <row spans="1:3" r="20">
      <c t="s" r="A20" s="4">
        <v>49</v>
      </c>
      <c t="n" r="B20" s="6">
        <v>5084</v>
      </c>
      <c t="n" r="C20" s="6">
        <v>119</v>
      </c>
    </row>
    <row spans="1:3" r="21">
      <c t="s" r="A21" s="4">
        <v>50</v>
      </c>
      <c t="n" r="B21" s="6">
        <v>3551</v>
      </c>
      <c t="n" r="C21" s="6">
        <v>4007</v>
      </c>
    </row>
    <row spans="1:3" r="22">
      <c t="s" r="A22" s="4">
        <v>51</v>
      </c>
      <c t="n" r="B22" s="7">
        <v>47032</v>
      </c>
      <c t="n" r="C22" s="7">
        <v>33399</v>
      </c>
    </row>
    <row spans="1:3" r="23">
      <c t="s" r="A23" s="4">
        <v>52</v>
      </c>
      <c t="s" r="B23" s="4">
        <v>53</v>
      </c>
      <c t="s" r="C23" s="4">
        <v>53</v>
      </c>
    </row>
    <row spans="1:3" r="24">
      <c t="s" r="A24" s="3">
        <v>54</v>
      </c>
    </row>
    <row spans="1:3" r="25">
      <c t="s" r="A25" s="4">
        <v>55</v>
      </c>
      <c t="n" r="B25" s="7">
        <v>0</v>
      </c>
      <c t="n" r="C25" s="7">
        <v>0</v>
      </c>
    </row>
    <row spans="1:3" r="26">
      <c t="s" r="A26" s="4">
        <v>56</v>
      </c>
      <c t="n" r="B26" s="6">
        <v>25</v>
      </c>
      <c t="n" r="C26" s="6">
        <v>25</v>
      </c>
    </row>
    <row spans="1:3" r="27">
      <c t="s" r="A27" s="4">
        <v>57</v>
      </c>
      <c t="n" r="B27" s="6">
        <v>240360</v>
      </c>
      <c t="n" r="C27" s="6">
        <v>228370</v>
      </c>
    </row>
    <row spans="1:3" r="28">
      <c t="s" r="A28" s="4">
        <v>58</v>
      </c>
      <c t="n" r="B28" s="6">
        <v>-893</v>
      </c>
      <c t="n" r="C28" s="6">
        <v>-130</v>
      </c>
    </row>
    <row spans="1:3" r="29">
      <c t="s" r="A29" s="4">
        <v>59</v>
      </c>
      <c t="n" r="B29" s="6">
        <v>-155568</v>
      </c>
      <c t="n" r="C29" s="6">
        <v>-134617</v>
      </c>
    </row>
    <row spans="1:3" r="30">
      <c t="s" r="A30" s="4">
        <v>60</v>
      </c>
      <c t="n" r="B30" s="6">
        <v>83924</v>
      </c>
      <c t="n" r="C30" s="6">
        <v>93648</v>
      </c>
    </row>
    <row spans="1:3" r="31">
      <c t="s" r="A31" s="4">
        <v>61</v>
      </c>
      <c t="n" r="B31" s="7">
        <v>130956</v>
      </c>
      <c t="n" r="C31" s="7">
        <v>127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r="A1" s="1">
        <v>217</v>
      </c>
      <c t="s" r="B1" s="2">
        <v>1</v>
      </c>
    </row>
    <row spans="1:2" r="2">
      <c t="s" r="B2" s="2">
        <v>2</v>
      </c>
    </row>
    <row spans="1:2" r="3">
      <c t="s" r="A3" s="3">
        <v>177</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row spans="1:2" r="10">
      <c t="s" r="A10" s="4">
        <v>230</v>
      </c>
      <c t="s" r="B10" s="4">
        <v>231</v>
      </c>
    </row>
    <row spans="1:2" r="11">
      <c t="s" r="A11" s="4">
        <v>232</v>
      </c>
      <c t="s" r="B11" s="4">
        <v>233</v>
      </c>
    </row>
    <row spans="1:2" r="12">
      <c t="s" r="A12" s="4">
        <v>234</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182</v>
      </c>
      <c t="s" r="B17" s="4">
        <v>244</v>
      </c>
    </row>
    <row spans="1:2" r="18">
      <c t="s" r="A18" s="4">
        <v>245</v>
      </c>
      <c t="s" r="B18" s="4">
        <v>246</v>
      </c>
    </row>
    <row spans="1:2" r="19">
      <c t="s" r="A19" s="4">
        <v>247</v>
      </c>
      <c t="s" r="B19" s="4">
        <v>248</v>
      </c>
    </row>
    <row spans="1:2" r="20">
      <c t="s" r="A20" s="4">
        <v>37</v>
      </c>
      <c t="s" r="B20" s="4">
        <v>249</v>
      </c>
    </row>
    <row spans="1:2" r="21">
      <c t="s" r="A21" s="4">
        <v>250</v>
      </c>
      <c t="s" r="B21" s="4">
        <v>251</v>
      </c>
    </row>
    <row spans="1:2" r="22">
      <c t="s" r="A22" s="4">
        <v>252</v>
      </c>
      <c t="s" r="B22" s="4">
        <v>253</v>
      </c>
    </row>
    <row spans="1:2" r="23">
      <c t="s" r="A23" s="4">
        <v>194</v>
      </c>
      <c t="s" r="B23" s="4">
        <v>254</v>
      </c>
    </row>
    <row spans="1:2" r="24">
      <c t="s" r="A24" s="4">
        <v>255</v>
      </c>
      <c t="s" r="B24" s="4">
        <v>256</v>
      </c>
    </row>
    <row spans="1:2" r="25">
      <c t="s" r="A25" s="4">
        <v>257</v>
      </c>
      <c t="s" r="B25" s="4">
        <v>258</v>
      </c>
    </row>
    <row spans="1:2" r="26">
      <c t="s" r="A26" s="4">
        <v>259</v>
      </c>
      <c t="s" r="B26"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261</v>
      </c>
      <c t="s" r="B1" s="2">
        <v>1</v>
      </c>
    </row>
    <row spans="1:2" r="2">
      <c t="s" r="B2" s="2">
        <v>2</v>
      </c>
    </row>
    <row spans="1:2" r="3">
      <c t="s" r="A3" s="3">
        <v>177</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2</v>
      </c>
      <c t="s" r="B1" s="2">
        <v>1</v>
      </c>
    </row>
    <row spans="1:2" r="2">
      <c t="s" r="B2" s="2">
        <v>2</v>
      </c>
    </row>
    <row spans="1:2" r="3">
      <c t="s" r="A3" s="3">
        <v>180</v>
      </c>
    </row>
    <row spans="1:2" r="4">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5</v>
      </c>
      <c t="s" r="B1" s="2">
        <v>1</v>
      </c>
    </row>
    <row spans="1:2" r="2">
      <c t="s" r="B2" s="2">
        <v>2</v>
      </c>
    </row>
    <row spans="1:2" r="3">
      <c t="s" r="A3" s="3">
        <v>183</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76</v>
      </c>
      <c t="s" r="B1" s="2">
        <v>1</v>
      </c>
    </row>
    <row spans="1:2" r="2">
      <c t="s" r="B2" s="2">
        <v>2</v>
      </c>
    </row>
    <row spans="1:2" r="3">
      <c t="s" r="A3" s="3">
        <v>186</v>
      </c>
    </row>
    <row spans="1:2" r="4">
      <c t="s" r="A4" s="4">
        <v>277</v>
      </c>
      <c t="s" r="B4" s="4">
        <v>278</v>
      </c>
    </row>
    <row spans="1:2" r="5">
      <c t="s" r="A5" s="4">
        <v>270</v>
      </c>
      <c t="s" r="B5" s="4">
        <v>271</v>
      </c>
    </row>
    <row spans="1:2" r="6">
      <c t="s" r="A6" s="4">
        <v>279</v>
      </c>
      <c t="s" r="B6"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81</v>
      </c>
      <c t="s" r="B1" s="2">
        <v>1</v>
      </c>
    </row>
    <row spans="1:2" r="2">
      <c t="s" r="B2" s="2">
        <v>2</v>
      </c>
    </row>
    <row spans="1:2" r="3">
      <c t="s" r="A3" s="3">
        <v>189</v>
      </c>
    </row>
    <row spans="1:2" r="4">
      <c t="s" r="A4" s="4">
        <v>282</v>
      </c>
      <c t="s" r="B4" s="4">
        <v>283</v>
      </c>
    </row>
    <row spans="1:2" r="5">
      <c t="s" r="A5" s="4">
        <v>284</v>
      </c>
      <c t="s" r="B5"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285</v>
      </c>
      <c t="s" r="B1" s="2">
        <v>1</v>
      </c>
    </row>
    <row spans="1:2" r="2">
      <c t="s" r="B2" s="2">
        <v>2</v>
      </c>
    </row>
    <row spans="1:2" r="3">
      <c t="s" r="A3" s="3">
        <v>195</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1</v>
      </c>
    </row>
    <row spans="1:2" r="4">
      <c t="s" r="A4" s="4">
        <v>297</v>
      </c>
      <c t="s" r="B4" s="4">
        <v>298</v>
      </c>
    </row>
    <row spans="1:2" r="5">
      <c t="s" r="A5" s="4">
        <v>299</v>
      </c>
      <c t="s" r="B5" s="4">
        <v>300</v>
      </c>
    </row>
    <row spans="1:2" r="6">
      <c t="s" r="A6" s="4">
        <v>301</v>
      </c>
      <c t="s" r="B6" s="4">
        <v>302</v>
      </c>
    </row>
    <row spans="1:2" r="7">
      <c t="s" r="A7" s="4">
        <v>303</v>
      </c>
      <c t="s" r="B7"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0</v>
      </c>
    </row>
    <row spans="1:3" r="2">
      <c t="s" r="A2" s="3">
        <v>63</v>
      </c>
    </row>
    <row spans="1:3" r="3">
      <c t="s" r="A3" s="4">
        <v>64</v>
      </c>
      <c t="n" r="B3" s="7">
        <v>785</v>
      </c>
      <c t="n" r="C3" s="7">
        <v>673</v>
      </c>
    </row>
    <row spans="1:3" r="4">
      <c t="s" r="A4" s="4">
        <v>65</v>
      </c>
      <c t="n" r="B4" s="8">
        <v>0.001</v>
      </c>
      <c t="n" r="C4" s="8">
        <v>0.001</v>
      </c>
    </row>
    <row spans="1:3" r="5">
      <c t="s" r="A5" s="4">
        <v>66</v>
      </c>
      <c t="n" r="B5" s="6">
        <v>5000000</v>
      </c>
      <c t="n" r="C5" s="6">
        <v>5000000</v>
      </c>
    </row>
    <row spans="1:3" r="6">
      <c t="s" r="A6" s="4">
        <v>67</v>
      </c>
      <c t="n" r="B6" s="6">
        <v>0</v>
      </c>
      <c t="n" r="C6" s="6">
        <v>0</v>
      </c>
    </row>
    <row spans="1:3" r="7">
      <c t="s" r="A7" s="4">
        <v>68</v>
      </c>
      <c t="n" r="B7" s="6">
        <v>0</v>
      </c>
      <c t="n" r="C7" s="6">
        <v>0</v>
      </c>
    </row>
    <row spans="1:3" r="8">
      <c t="s" r="A8" s="4">
        <v>69</v>
      </c>
      <c t="n" r="B8" s="8">
        <v>0.001</v>
      </c>
      <c t="n" r="C8" s="8">
        <v>0.001</v>
      </c>
    </row>
    <row spans="1:3" r="9">
      <c t="s" r="A9" s="4">
        <v>70</v>
      </c>
      <c t="n" r="B9" s="6">
        <v>100000000</v>
      </c>
      <c t="n" r="C9" s="6">
        <v>100000000</v>
      </c>
    </row>
    <row spans="1:3" r="10">
      <c t="s" r="A10" s="4">
        <v>71</v>
      </c>
      <c t="n" r="B10" s="6">
        <v>25230958</v>
      </c>
      <c t="n" r="C10" s="6">
        <v>24915510</v>
      </c>
    </row>
    <row spans="1:3" r="11">
      <c t="s" r="A11" s="4">
        <v>72</v>
      </c>
      <c t="n" r="B11" s="6">
        <v>25230958</v>
      </c>
      <c t="n" r="C11" s="6">
        <v>249155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05</v>
      </c>
    </row>
    <row spans="1:2" r="4">
      <c t="s" r="A4" s="4">
        <v>306</v>
      </c>
      <c t="s" r="B4"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8</v>
      </c>
      <c t="s" r="B1" s="2">
        <v>1</v>
      </c>
    </row>
    <row spans="1:2" r="2">
      <c t="s" r="B2" s="2">
        <v>2</v>
      </c>
    </row>
    <row spans="1:2" r="3">
      <c t="s" r="A3" s="3">
        <v>208</v>
      </c>
    </row>
    <row spans="1:2" r="4">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1</v>
      </c>
      <c t="s" r="B1" s="2">
        <v>1</v>
      </c>
    </row>
    <row spans="1:2" r="2">
      <c t="s" r="B2" s="2">
        <v>2</v>
      </c>
    </row>
    <row spans="1:2" r="3">
      <c t="s" r="A3" s="3">
        <v>214</v>
      </c>
    </row>
    <row spans="1:2" r="4">
      <c t="s" r="A4" s="4">
        <v>312</v>
      </c>
      <c t="s" r="B4"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14</v>
      </c>
      <c t="s" r="B1" s="2">
        <v>1</v>
      </c>
    </row>
    <row spans="1:4" r="2">
      <c t="s" r="B2" s="2">
        <v>315</v>
      </c>
      <c t="s" r="C2" s="2">
        <v>316</v>
      </c>
      <c t="s" r="D2" s="2">
        <v>317</v>
      </c>
    </row>
    <row spans="1:4" r="3">
      <c t="s" r="A3" s="3">
        <v>318</v>
      </c>
    </row>
    <row spans="1:4" r="4">
      <c t="s" r="A4" s="4">
        <v>319</v>
      </c>
      <c t="n" r="B4" s="10">
        <v>4.7</v>
      </c>
      <c t="n" r="C4" s="10">
        <v>1.3</v>
      </c>
    </row>
    <row spans="1:4" r="5">
      <c t="s" r="A5" s="4">
        <v>320</v>
      </c>
      <c t="n" r="B5" s="6">
        <v>1</v>
      </c>
    </row>
    <row spans="1:4" r="6">
      <c t="s" r="A6" s="4">
        <v>321</v>
      </c>
      <c t="n" r="B6" s="10">
        <v>4.3</v>
      </c>
      <c t="n" r="C6" s="10">
        <v>6.3</v>
      </c>
      <c t="n" r="D6" s="10">
        <v>4.6</v>
      </c>
    </row>
    <row spans="1:4" r="7">
      <c t="s" r="A7" s="4">
        <v>322</v>
      </c>
    </row>
    <row spans="1:4" r="8">
      <c t="s" r="A8" s="3">
        <v>318</v>
      </c>
    </row>
    <row spans="1:4" r="9">
      <c t="s" r="A9" s="4">
        <v>323</v>
      </c>
      <c t="s" r="B9" s="4">
        <v>324</v>
      </c>
      <c t="s" r="C9" s="4">
        <v>325</v>
      </c>
    </row>
    <row spans="1:4" r="10">
      <c t="s" r="A10" s="4">
        <v>326</v>
      </c>
    </row>
    <row spans="1:4" r="11">
      <c t="s" r="A11" s="3">
        <v>318</v>
      </c>
    </row>
    <row spans="1:4" r="12">
      <c t="s" r="A12" s="4">
        <v>39</v>
      </c>
      <c t="n" r="C12" s="10">
        <v>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7</v>
      </c>
      <c t="s" r="B1" s="2">
        <v>1</v>
      </c>
    </row>
    <row spans="1:4" r="2">
      <c t="s" r="B2" s="2">
        <v>2</v>
      </c>
      <c t="s" r="C2" s="2">
        <v>30</v>
      </c>
      <c t="s" r="D2" s="2">
        <v>74</v>
      </c>
    </row>
    <row spans="1:4" r="3">
      <c t="s" r="A3" s="3">
        <v>328</v>
      </c>
    </row>
    <row spans="1:4" r="4">
      <c t="s" r="A4" s="4">
        <v>77</v>
      </c>
      <c t="n" r="B4" s="7">
        <v>20848</v>
      </c>
      <c t="n" r="C4" s="7">
        <v>20713</v>
      </c>
      <c t="n" r="D4" s="7">
        <v>15947</v>
      </c>
    </row>
    <row spans="1:4" r="5">
      <c t="s" r="A5" s="4">
        <v>78</v>
      </c>
      <c t="n" r="B5" s="6">
        <v>4986</v>
      </c>
      <c t="n" r="C5" s="6">
        <v>3507</v>
      </c>
      <c t="n" r="D5" s="6">
        <v>2141</v>
      </c>
    </row>
    <row spans="1:4" r="6">
      <c t="s" r="A6" s="4">
        <v>81</v>
      </c>
      <c t="n" r="B6" s="6">
        <v>51941</v>
      </c>
      <c t="n" r="C6" s="6">
        <v>54902</v>
      </c>
      <c t="n" r="D6" s="6">
        <v>36942</v>
      </c>
    </row>
    <row spans="1:4" r="7">
      <c t="s" r="A7" s="4">
        <v>82</v>
      </c>
      <c t="n" r="B7" s="6">
        <v>16060</v>
      </c>
      <c t="n" r="C7" s="6">
        <v>16215</v>
      </c>
      <c t="n" r="D7" s="6">
        <v>12426</v>
      </c>
    </row>
    <row spans="1:4" r="8">
      <c t="s" r="A8" s="4">
        <v>83</v>
      </c>
      <c t="n" r="B8" s="6">
        <v>24136</v>
      </c>
      <c t="n" r="C8" s="6">
        <v>20815</v>
      </c>
      <c t="n" r="D8" s="6">
        <v>13332</v>
      </c>
    </row>
    <row spans="1:4" r="9">
      <c t="s" r="A9" s="4">
        <v>84</v>
      </c>
      <c t="n" r="B9" s="7">
        <v>3807</v>
      </c>
      <c t="n" r="C9" s="6">
        <v>2757</v>
      </c>
      <c t="n" r="D9" s="6">
        <v>1581</v>
      </c>
    </row>
    <row spans="1:4" r="10">
      <c t="s" r="A10" s="4">
        <v>329</v>
      </c>
    </row>
    <row spans="1:4" r="11">
      <c t="s" r="A11" s="3">
        <v>328</v>
      </c>
    </row>
    <row spans="1:4" r="12">
      <c t="s" r="A12" s="4">
        <v>77</v>
      </c>
      <c t="n" r="C12" s="6">
        <v>24220</v>
      </c>
      <c t="n" r="D12" s="6">
        <v>18088</v>
      </c>
    </row>
    <row spans="1:4" r="13">
      <c t="s" r="A13" s="4">
        <v>78</v>
      </c>
      <c t="n" r="C13" s="6">
        <v>0</v>
      </c>
      <c t="n" r="D13" s="6">
        <v>0</v>
      </c>
    </row>
    <row spans="1:4" r="14">
      <c t="s" r="A14" s="4">
        <v>81</v>
      </c>
      <c t="n" r="C14" s="6">
        <v>55829</v>
      </c>
      <c t="n" r="D14" s="6">
        <v>37458</v>
      </c>
    </row>
    <row spans="1:4" r="15">
      <c t="s" r="A15" s="4">
        <v>82</v>
      </c>
      <c t="n" r="C15" s="6">
        <v>16585</v>
      </c>
      <c t="n" r="D15" s="6">
        <v>12669</v>
      </c>
    </row>
    <row spans="1:4" r="16">
      <c t="s" r="A16" s="4">
        <v>83</v>
      </c>
      <c t="n" r="C16" s="6">
        <v>22275</v>
      </c>
      <c t="n" r="D16" s="6">
        <v>14154</v>
      </c>
    </row>
    <row spans="1:4" r="17">
      <c t="s" r="A17" s="4">
        <v>84</v>
      </c>
      <c t="n" r="C17" s="6">
        <v>0</v>
      </c>
      <c t="n" r="D17" s="6">
        <v>0</v>
      </c>
    </row>
    <row spans="1:4" r="18">
      <c t="s" r="A18" s="4">
        <v>330</v>
      </c>
    </row>
    <row spans="1:4" r="19">
      <c t="s" r="A19" s="3">
        <v>328</v>
      </c>
    </row>
    <row spans="1:4" r="20">
      <c t="s" r="A20" s="4">
        <v>77</v>
      </c>
      <c t="n" r="C20" s="6">
        <v>-3507</v>
      </c>
      <c t="n" r="D20" s="6">
        <v>-2141</v>
      </c>
    </row>
    <row spans="1:4" r="21">
      <c t="s" r="A21" s="4">
        <v>78</v>
      </c>
      <c t="n" r="C21" s="6">
        <v>3507</v>
      </c>
      <c t="n" r="D21" s="6">
        <v>2141</v>
      </c>
    </row>
    <row spans="1:4" r="22">
      <c t="s" r="A22" s="4">
        <v>81</v>
      </c>
      <c t="n" r="C22" s="6">
        <v>-927</v>
      </c>
      <c t="n" r="D22" s="6">
        <v>-516</v>
      </c>
    </row>
    <row spans="1:4" r="23">
      <c t="s" r="A23" s="4">
        <v>82</v>
      </c>
      <c t="n" r="C23" s="6">
        <v>-370</v>
      </c>
      <c t="n" r="D23" s="6">
        <v>-243</v>
      </c>
    </row>
    <row spans="1:4" r="24">
      <c t="s" r="A24" s="4">
        <v>83</v>
      </c>
      <c t="n" r="C24" s="6">
        <v>-1460</v>
      </c>
      <c t="n" r="D24" s="6">
        <v>-822</v>
      </c>
    </row>
    <row spans="1:4" r="25">
      <c t="s" r="A25" s="4">
        <v>84</v>
      </c>
      <c t="n" r="C25" s="7">
        <v>2757</v>
      </c>
      <c t="n" r="D25" s="7">
        <v>158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1</v>
      </c>
      <c t="s" r="B1" s="2">
        <v>1</v>
      </c>
    </row>
    <row spans="1:2" r="2">
      <c t="s" r="B2" s="2">
        <v>332</v>
      </c>
    </row>
    <row spans="1:2" r="3">
      <c t="s" r="A3" s="3">
        <v>333</v>
      </c>
    </row>
    <row spans="1:2" r="4">
      <c t="s" r="A4" s="4">
        <v>334</v>
      </c>
      <c t="n" r="B4" s="7">
        <v>618</v>
      </c>
    </row>
    <row spans="1:2" r="5">
      <c t="s" r="A5" s="4">
        <v>335</v>
      </c>
      <c t="n" r="B5" s="6">
        <v>79</v>
      </c>
    </row>
    <row spans="1:2" r="6">
      <c t="s" r="A6" s="4">
        <v>336</v>
      </c>
      <c t="n" r="B6" s="7">
        <v>6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7</v>
      </c>
      <c t="s" r="B1" s="2">
        <v>1</v>
      </c>
    </row>
    <row spans="1:4" r="2">
      <c t="s" r="B2" s="2">
        <v>2</v>
      </c>
      <c t="s" r="C2" s="2">
        <v>30</v>
      </c>
      <c t="s" r="D2" s="2">
        <v>74</v>
      </c>
    </row>
    <row spans="1:4" r="3">
      <c t="s" r="A3" s="3">
        <v>338</v>
      </c>
    </row>
    <row spans="1:4" r="4">
      <c t="s" r="A4" s="4">
        <v>339</v>
      </c>
      <c t="n" r="B4" s="7">
        <v>673</v>
      </c>
      <c t="n" r="C4" s="7">
        <v>561</v>
      </c>
      <c t="n" r="D4" s="7">
        <v>191</v>
      </c>
    </row>
    <row spans="1:4" r="5">
      <c t="s" r="A5" s="4">
        <v>340</v>
      </c>
      <c t="n" r="B5" s="6">
        <v>1315</v>
      </c>
      <c t="n" r="C5" s="6">
        <v>737</v>
      </c>
      <c t="n" r="D5" s="6">
        <v>594</v>
      </c>
    </row>
    <row spans="1:4" r="6">
      <c t="s" r="A6" s="4">
        <v>341</v>
      </c>
      <c t="n" r="B6" s="6">
        <v>-1203</v>
      </c>
      <c t="n" r="C6" s="6">
        <v>-625</v>
      </c>
      <c t="n" r="D6" s="6">
        <v>-224</v>
      </c>
    </row>
    <row spans="1:4" r="7">
      <c t="s" r="A7" s="4">
        <v>342</v>
      </c>
      <c t="n" r="B7" s="7">
        <v>785</v>
      </c>
      <c t="n" r="C7" s="7">
        <v>673</v>
      </c>
      <c t="n" r="D7" s="7">
        <v>56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43</v>
      </c>
      <c t="s" r="B1" s="2">
        <v>1</v>
      </c>
    </row>
    <row spans="1:2" r="2">
      <c t="s" r="B2" s="2">
        <v>2</v>
      </c>
    </row>
    <row spans="1:2" r="3">
      <c t="s" r="A3" s="4">
        <v>344</v>
      </c>
    </row>
    <row spans="1:2" r="4">
      <c t="s" r="A4" s="3">
        <v>345</v>
      </c>
    </row>
    <row spans="1:2" r="5">
      <c t="s" r="A5" s="4">
        <v>346</v>
      </c>
      <c t="s" r="B5" s="4">
        <v>347</v>
      </c>
    </row>
    <row spans="1:2" r="6">
      <c t="s" r="A6" s="4">
        <v>348</v>
      </c>
    </row>
    <row spans="1:2" r="7">
      <c t="s" r="A7" s="3">
        <v>345</v>
      </c>
    </row>
    <row spans="1:2" r="8">
      <c t="s" r="A8" s="4">
        <v>346</v>
      </c>
      <c t="s" r="B8" s="4">
        <v>347</v>
      </c>
    </row>
    <row spans="1:2" r="9">
      <c t="s" r="A9" s="4">
        <v>349</v>
      </c>
    </row>
    <row spans="1:2" r="10">
      <c t="s" r="A10" s="3">
        <v>345</v>
      </c>
    </row>
    <row spans="1:2" r="11">
      <c t="s" r="A11" s="4">
        <v>346</v>
      </c>
      <c t="s" r="B11" s="4">
        <v>347</v>
      </c>
    </row>
    <row spans="1:2" r="12">
      <c t="s" r="A12" s="4">
        <v>350</v>
      </c>
    </row>
    <row spans="1:2" r="13">
      <c t="s" r="A13" s="3">
        <v>345</v>
      </c>
    </row>
    <row spans="1:2" r="14">
      <c t="s" r="A14" s="4">
        <v>346</v>
      </c>
      <c t="s" r="B1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352</v>
      </c>
      <c t="s" r="B1" s="2">
        <v>1</v>
      </c>
    </row>
    <row spans="1:2" r="2">
      <c t="s" r="B2" s="2">
        <v>2</v>
      </c>
    </row>
    <row spans="1:2" r="3">
      <c t="s" r="A3" s="4">
        <v>353</v>
      </c>
    </row>
    <row spans="1:2" r="4">
      <c t="s" r="A4" s="3">
        <v>354</v>
      </c>
    </row>
    <row spans="1:2" r="5">
      <c t="s" r="A5" s="4">
        <v>355</v>
      </c>
      <c t="s" r="B5" s="4">
        <v>356</v>
      </c>
    </row>
    <row spans="1:2" r="6">
      <c t="s" r="A6" s="4">
        <v>357</v>
      </c>
    </row>
    <row spans="1:2" r="7">
      <c t="s" r="A7" s="3">
        <v>354</v>
      </c>
    </row>
    <row spans="1:2" r="8">
      <c t="s" r="A8" s="4">
        <v>355</v>
      </c>
      <c t="s" r="B8" s="4">
        <v>356</v>
      </c>
    </row>
    <row spans="1:2" r="9">
      <c t="s" r="A9" s="4">
        <v>358</v>
      </c>
    </row>
    <row spans="1:2" r="10">
      <c t="s" r="A10" s="3">
        <v>354</v>
      </c>
    </row>
    <row spans="1:2" r="11">
      <c t="s" r="A11" s="4">
        <v>355</v>
      </c>
      <c t="s" r="B11"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0</v>
      </c>
      <c t="s" r="D2" s="2">
        <v>74</v>
      </c>
    </row>
    <row spans="1:4" r="3">
      <c t="s" r="A3" s="4">
        <v>360</v>
      </c>
    </row>
    <row spans="1:4" r="4">
      <c t="s" r="A4" s="3">
        <v>318</v>
      </c>
    </row>
    <row spans="1:4" r="5">
      <c t="s" r="A5" s="4">
        <v>361</v>
      </c>
      <c t="n" r="B5" s="7">
        <v>200000</v>
      </c>
      <c t="n" r="C5" s="7">
        <v>400000</v>
      </c>
    </row>
    <row spans="1:4" r="6">
      <c t="s" r="A6" s="4">
        <v>362</v>
      </c>
      <c t="n" r="B6" s="6">
        <v>300000</v>
      </c>
      <c t="n" r="C6" s="6">
        <v>200000</v>
      </c>
      <c t="n" r="D6" s="7">
        <v>100000</v>
      </c>
    </row>
    <row spans="1:4" r="7">
      <c t="s" r="A7" s="4">
        <v>363</v>
      </c>
      <c t="n" r="B7" s="6">
        <v>400000</v>
      </c>
      <c t="n" r="C7" s="6">
        <v>600000</v>
      </c>
    </row>
    <row spans="1:4" r="8">
      <c t="s" r="A8" s="4">
        <v>364</v>
      </c>
    </row>
    <row spans="1:4" r="9">
      <c t="s" r="A9" s="3">
        <v>318</v>
      </c>
    </row>
    <row spans="1:4" r="10">
      <c t="s" r="A10" s="4">
        <v>361</v>
      </c>
      <c t="n" r="B10" s="6">
        <v>0</v>
      </c>
      <c t="n" r="C10" s="6">
        <v>300000</v>
      </c>
    </row>
    <row spans="1:4" r="11">
      <c t="s" r="A11" s="4">
        <v>362</v>
      </c>
      <c t="n" r="B11" s="6">
        <v>600000</v>
      </c>
      <c t="n" r="C11" s="6">
        <v>700000</v>
      </c>
      <c t="n" r="D11" s="7">
        <v>100000</v>
      </c>
    </row>
    <row spans="1:4" r="12">
      <c t="s" r="A12" s="4">
        <v>363</v>
      </c>
      <c t="n" r="B12" s="7">
        <v>600000</v>
      </c>
      <c t="n" r="C12" s="7">
        <v>1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3</v>
      </c>
      <c t="s" r="B1" s="2">
        <v>1</v>
      </c>
    </row>
    <row spans="1:4" r="2">
      <c t="s" r="B2" s="2">
        <v>2</v>
      </c>
      <c t="s" r="C2" s="2">
        <v>30</v>
      </c>
      <c t="s" r="D2" s="2">
        <v>74</v>
      </c>
    </row>
    <row spans="1:4" r="3">
      <c t="s" r="A3" s="3">
        <v>75</v>
      </c>
    </row>
    <row spans="1:4" r="4">
      <c t="s" r="A4" s="4">
        <v>76</v>
      </c>
      <c t="n" r="B4" s="7">
        <v>100585</v>
      </c>
      <c t="n" r="C4" s="7">
        <v>84901</v>
      </c>
      <c t="n" r="D4" s="7">
        <v>68004</v>
      </c>
    </row>
    <row spans="1:4" r="5">
      <c t="s" r="A5" s="4">
        <v>77</v>
      </c>
      <c t="n" r="B5" s="6">
        <v>20848</v>
      </c>
      <c t="n" r="C5" s="6">
        <v>20713</v>
      </c>
      <c t="n" r="D5" s="6">
        <v>15947</v>
      </c>
    </row>
    <row spans="1:4" r="6">
      <c t="s" r="A6" s="4">
        <v>78</v>
      </c>
      <c t="n" r="B6" s="6">
        <v>4986</v>
      </c>
      <c t="n" r="C6" s="6">
        <v>3507</v>
      </c>
      <c t="n" r="D6" s="6">
        <v>2141</v>
      </c>
    </row>
    <row spans="1:4" r="7">
      <c t="s" r="A7" s="4">
        <v>79</v>
      </c>
      <c t="n" r="B7" s="6">
        <v>74751</v>
      </c>
      <c t="n" r="C7" s="6">
        <v>60681</v>
      </c>
      <c t="n" r="D7" s="6">
        <v>49916</v>
      </c>
    </row>
    <row spans="1:4" r="8">
      <c t="s" r="A8" s="3">
        <v>80</v>
      </c>
    </row>
    <row spans="1:4" r="9">
      <c t="s" r="A9" s="4">
        <v>81</v>
      </c>
      <c t="n" r="B9" s="6">
        <v>51941</v>
      </c>
      <c t="n" r="C9" s="6">
        <v>54902</v>
      </c>
      <c t="n" r="D9" s="6">
        <v>36942</v>
      </c>
    </row>
    <row spans="1:4" r="10">
      <c t="s" r="A10" s="4">
        <v>82</v>
      </c>
      <c t="n" r="B10" s="6">
        <v>16060</v>
      </c>
      <c t="n" r="C10" s="6">
        <v>16215</v>
      </c>
      <c t="n" r="D10" s="6">
        <v>12426</v>
      </c>
    </row>
    <row spans="1:4" r="11">
      <c t="s" r="A11" s="4">
        <v>83</v>
      </c>
      <c t="n" r="B11" s="6">
        <v>24136</v>
      </c>
      <c t="n" r="C11" s="6">
        <v>20815</v>
      </c>
      <c t="n" r="D11" s="6">
        <v>13332</v>
      </c>
    </row>
    <row spans="1:4" r="12">
      <c t="s" r="A12" s="4">
        <v>84</v>
      </c>
      <c t="n" r="B12" s="6">
        <v>3807</v>
      </c>
      <c t="n" r="C12" s="6">
        <v>2757</v>
      </c>
      <c t="n" r="D12" s="6">
        <v>1581</v>
      </c>
    </row>
    <row spans="1:4" r="13">
      <c t="s" r="A13" s="4">
        <v>85</v>
      </c>
      <c t="n" r="B13" s="6">
        <v>95944</v>
      </c>
      <c t="n" r="C13" s="6">
        <v>94689</v>
      </c>
      <c t="n" r="D13" s="6">
        <v>64281</v>
      </c>
    </row>
    <row spans="1:4" r="14">
      <c t="s" r="A14" s="4">
        <v>86</v>
      </c>
      <c t="n" r="B14" s="6">
        <v>-21193</v>
      </c>
      <c t="n" r="C14" s="6">
        <v>-34008</v>
      </c>
      <c t="n" r="D14" s="6">
        <v>-14365</v>
      </c>
    </row>
    <row spans="1:4" r="15">
      <c t="s" r="A15" s="3">
        <v>87</v>
      </c>
    </row>
    <row spans="1:4" r="16">
      <c t="s" r="A16" s="4">
        <v>88</v>
      </c>
      <c t="n" r="B16" s="6">
        <v>0</v>
      </c>
      <c t="n" r="C16" s="6">
        <v>0</v>
      </c>
      <c t="n" r="D16" s="6">
        <v>-3112</v>
      </c>
    </row>
    <row spans="1:4" r="17">
      <c t="s" r="A17" s="4">
        <v>89</v>
      </c>
      <c t="n" r="B17" s="6">
        <v>-184</v>
      </c>
      <c t="n" r="C17" s="6">
        <v>-209</v>
      </c>
      <c t="n" r="D17" s="6">
        <v>-2960</v>
      </c>
    </row>
    <row spans="1:4" r="18">
      <c t="s" r="A18" s="4">
        <v>90</v>
      </c>
      <c t="n" r="B18" s="6">
        <v>241</v>
      </c>
      <c t="n" r="C18" s="6">
        <v>-256</v>
      </c>
      <c t="n" r="D18" s="6">
        <v>12</v>
      </c>
    </row>
    <row spans="1:4" r="19">
      <c t="s" r="A19" s="4">
        <v>91</v>
      </c>
      <c t="n" r="B19" s="6">
        <v>57</v>
      </c>
      <c t="n" r="C19" s="6">
        <v>-465</v>
      </c>
      <c t="n" r="D19" s="6">
        <v>-6060</v>
      </c>
    </row>
    <row spans="1:4" r="20">
      <c t="s" r="A20" s="4">
        <v>92</v>
      </c>
      <c t="n" r="B20" s="6">
        <v>-21136</v>
      </c>
      <c t="n" r="C20" s="6">
        <v>-34473</v>
      </c>
      <c t="n" r="D20" s="6">
        <v>-20425</v>
      </c>
    </row>
    <row spans="1:4" r="21">
      <c t="s" r="A21" s="4">
        <v>93</v>
      </c>
      <c t="n" r="B21" s="6">
        <v>-185</v>
      </c>
      <c t="n" r="C21" s="6">
        <v>41</v>
      </c>
      <c t="n" r="D21" s="6">
        <v>203</v>
      </c>
    </row>
    <row spans="1:4" r="22">
      <c t="s" r="A22" s="4">
        <v>94</v>
      </c>
      <c t="n" r="B22" s="7">
        <v>-20951</v>
      </c>
      <c t="n" r="C22" s="7">
        <v>-34514</v>
      </c>
      <c t="n" r="D22" s="7">
        <v>-20628</v>
      </c>
    </row>
    <row spans="1:4" r="23">
      <c t="s" r="A23" s="3">
        <v>95</v>
      </c>
    </row>
    <row spans="1:4" r="24">
      <c t="s" r="A24" s="4">
        <v>96</v>
      </c>
      <c t="n" r="B24" s="9">
        <v>-0.84</v>
      </c>
      <c t="n" r="C24" s="9">
        <v>-1.4</v>
      </c>
      <c t="n" r="D24" s="9">
        <v>-1.51</v>
      </c>
    </row>
    <row spans="1:4" r="25">
      <c t="s" r="A25" s="3">
        <v>97</v>
      </c>
    </row>
    <row spans="1:4" r="26">
      <c t="s" r="A26" s="4">
        <v>98</v>
      </c>
      <c t="n" r="B26" s="6">
        <v>25062610</v>
      </c>
      <c t="n" r="C26" s="6">
        <v>24619714</v>
      </c>
      <c t="n" r="D26" s="6">
        <v>13695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5</v>
      </c>
      <c t="s" r="B1" s="2">
        <v>366</v>
      </c>
      <c t="s" r="C1" s="2">
        <v>2</v>
      </c>
      <c t="s" r="D1" s="2">
        <v>30</v>
      </c>
      <c t="s" r="E1" s="2">
        <v>74</v>
      </c>
    </row>
    <row spans="1:5" r="2">
      <c t="s" r="A2" s="3">
        <v>367</v>
      </c>
    </row>
    <row spans="1:5" r="3">
      <c t="s" r="A3" s="4">
        <v>171</v>
      </c>
      <c t="n" r="C3" s="7">
        <v>0</v>
      </c>
      <c t="n" r="D3" s="7">
        <v>200</v>
      </c>
      <c t="n" r="E3" s="7">
        <v>0</v>
      </c>
    </row>
    <row spans="1:5" r="4">
      <c t="s" r="A4" s="4">
        <v>322</v>
      </c>
    </row>
    <row spans="1:5" r="5">
      <c t="s" r="A5" s="3">
        <v>367</v>
      </c>
    </row>
    <row spans="1:5" r="6">
      <c t="s" r="A6" s="4">
        <v>368</v>
      </c>
      <c t="n" r="C6" s="6">
        <v>700</v>
      </c>
    </row>
    <row spans="1:5" r="7">
      <c t="s" r="A7" s="4">
        <v>369</v>
      </c>
      <c t="n" r="C7" s="7">
        <v>100</v>
      </c>
    </row>
    <row spans="1:5" r="8">
      <c t="s" r="A8" s="4">
        <v>370</v>
      </c>
      <c t="n" r="B8" s="7">
        <v>4000</v>
      </c>
    </row>
    <row spans="1:5" r="9">
      <c t="s" r="A9" s="4">
        <v>371</v>
      </c>
      <c t="n" r="D9" s="7">
        <v>500</v>
      </c>
    </row>
    <row spans="1:5" r="10">
      <c t="s" r="A10" s="4">
        <v>372</v>
      </c>
    </row>
    <row spans="1:5" r="11">
      <c t="s" r="A11" s="3">
        <v>367</v>
      </c>
    </row>
    <row spans="1:5" r="12">
      <c t="s" r="A12" s="4">
        <v>373</v>
      </c>
      <c t="n" r="B12" s="6">
        <v>8200</v>
      </c>
    </row>
    <row spans="1:5" r="13">
      <c t="s" r="A13" s="4">
        <v>374</v>
      </c>
      <c t="n" r="B13" s="6">
        <v>1000</v>
      </c>
    </row>
    <row spans="1:5" r="14">
      <c t="s" r="A14" s="4">
        <v>375</v>
      </c>
      <c t="n" r="B14" s="6">
        <v>9000</v>
      </c>
    </row>
    <row spans="1:5" r="15">
      <c t="s" r="A15" s="4">
        <v>368</v>
      </c>
      <c t="n" r="B15" s="6">
        <v>600</v>
      </c>
    </row>
    <row spans="1:5" r="16">
      <c t="s" r="A16" s="4">
        <v>171</v>
      </c>
      <c t="n" r="B16" s="7">
        <v>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6</v>
      </c>
      <c t="s" r="B1" s="2">
        <v>2</v>
      </c>
      <c t="s" r="C1" s="2">
        <v>30</v>
      </c>
      <c t="s" r="D1" s="2">
        <v>366</v>
      </c>
    </row>
    <row spans="1:4" r="2">
      <c t="s" r="A2" s="3">
        <v>367</v>
      </c>
    </row>
    <row spans="1:4" r="3">
      <c t="s" r="A3" s="4">
        <v>37</v>
      </c>
      <c t="n" r="B3" s="7">
        <v>21632</v>
      </c>
      <c t="n" r="C3" s="7">
        <v>21518</v>
      </c>
    </row>
    <row spans="1:4" r="4">
      <c t="s" r="A4" s="4">
        <v>322</v>
      </c>
    </row>
    <row spans="1:4" r="5">
      <c t="s" r="A5" s="3">
        <v>367</v>
      </c>
    </row>
    <row spans="1:4" r="6">
      <c t="s" r="A6" s="4">
        <v>377</v>
      </c>
      <c t="n" r="D6" s="7">
        <v>124</v>
      </c>
    </row>
    <row spans="1:4" r="7">
      <c t="s" r="A7" s="4">
        <v>140</v>
      </c>
      <c t="n" r="D7" s="6">
        <v>506</v>
      </c>
    </row>
    <row spans="1:4" r="8">
      <c t="s" r="A8" s="4">
        <v>378</v>
      </c>
      <c t="n" r="D8" s="6">
        <v>-794</v>
      </c>
    </row>
    <row spans="1:4" r="9">
      <c t="s" r="A9" s="4">
        <v>379</v>
      </c>
      <c t="n" r="D9" s="6">
        <v>-334</v>
      </c>
    </row>
    <row spans="1:4" r="10">
      <c t="s" r="A10" s="4">
        <v>37</v>
      </c>
      <c t="n" r="D10" s="6">
        <v>5526</v>
      </c>
    </row>
    <row spans="1:4" r="11">
      <c t="s" r="A11" s="4">
        <v>380</v>
      </c>
      <c t="n" r="D11" s="6">
        <v>8958</v>
      </c>
    </row>
    <row spans="1:4" r="12">
      <c t="s" r="A12" s="4">
        <v>381</v>
      </c>
    </row>
    <row spans="1:4" r="13">
      <c t="s" r="A13" s="3">
        <v>367</v>
      </c>
    </row>
    <row spans="1:4" r="14">
      <c t="s" r="A14" s="4">
        <v>382</v>
      </c>
      <c t="n" r="D14" s="6">
        <v>2100</v>
      </c>
    </row>
    <row spans="1:4" r="15">
      <c t="s" r="A15" s="4">
        <v>383</v>
      </c>
    </row>
    <row spans="1:4" r="16">
      <c t="s" r="A16" s="3">
        <v>367</v>
      </c>
    </row>
    <row spans="1:4" r="17">
      <c t="s" r="A17" s="4">
        <v>382</v>
      </c>
      <c t="n" r="D17" s="6">
        <v>1700</v>
      </c>
    </row>
    <row spans="1:4" r="18">
      <c t="s" r="A18" s="4">
        <v>384</v>
      </c>
    </row>
    <row spans="1:4" r="19">
      <c t="s" r="A19" s="3">
        <v>367</v>
      </c>
    </row>
    <row spans="1:4" r="20">
      <c t="s" r="A20" s="4">
        <v>382</v>
      </c>
      <c t="n" r="D20" s="7">
        <v>1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30</v>
      </c>
    </row>
    <row spans="1:3" r="2">
      <c t="s" r="A2" s="3">
        <v>345</v>
      </c>
    </row>
    <row spans="1:3" r="3">
      <c t="s" r="A3" s="4">
        <v>386</v>
      </c>
      <c t="n" r="B3" s="7">
        <v>38085</v>
      </c>
      <c t="n" r="C3" s="7">
        <v>32556</v>
      </c>
    </row>
    <row spans="1:3" r="4">
      <c t="s" r="A4" s="4">
        <v>387</v>
      </c>
      <c t="n" r="B4" s="6">
        <v>-21389</v>
      </c>
      <c t="n" r="C4" s="6">
        <v>-19953</v>
      </c>
    </row>
    <row spans="1:3" r="5">
      <c t="s" r="A5" s="4">
        <v>36</v>
      </c>
      <c t="n" r="B5" s="6">
        <v>16696</v>
      </c>
      <c t="n" r="C5" s="6">
        <v>12603</v>
      </c>
    </row>
    <row spans="1:3" r="6">
      <c t="s" r="A6" s="4">
        <v>388</v>
      </c>
    </row>
    <row spans="1:3" r="7">
      <c t="s" r="A7" s="3">
        <v>345</v>
      </c>
    </row>
    <row spans="1:3" r="8">
      <c t="s" r="A8" s="4">
        <v>386</v>
      </c>
      <c t="n" r="B8" s="6">
        <v>13213</v>
      </c>
      <c t="n" r="C8" s="6">
        <v>9366</v>
      </c>
    </row>
    <row spans="1:3" r="9">
      <c t="s" r="A9" s="4">
        <v>348</v>
      </c>
    </row>
    <row spans="1:3" r="10">
      <c t="s" r="A10" s="3">
        <v>345</v>
      </c>
    </row>
    <row spans="1:3" r="11">
      <c t="s" r="A11" s="4">
        <v>386</v>
      </c>
      <c t="n" r="B11" s="6">
        <v>12750</v>
      </c>
      <c t="n" r="C11" s="6">
        <v>16125</v>
      </c>
    </row>
    <row spans="1:3" r="12">
      <c t="s" r="A12" s="4">
        <v>389</v>
      </c>
    </row>
    <row spans="1:3" r="13">
      <c t="s" r="A13" s="3">
        <v>345</v>
      </c>
    </row>
    <row spans="1:3" r="14">
      <c t="s" r="A14" s="4">
        <v>386</v>
      </c>
      <c t="n" r="B14" s="6">
        <v>3698</v>
      </c>
      <c t="n" r="C14" s="6">
        <v>3473</v>
      </c>
    </row>
    <row spans="1:3" r="15">
      <c t="s" r="A15" s="4">
        <v>390</v>
      </c>
    </row>
    <row spans="1:3" r="16">
      <c t="s" r="A16" s="3">
        <v>345</v>
      </c>
    </row>
    <row spans="1:3" r="17">
      <c t="s" r="A17" s="4">
        <v>386</v>
      </c>
      <c t="n" r="B17" s="6">
        <v>8330</v>
      </c>
      <c t="n" r="C17" s="6">
        <v>3166</v>
      </c>
    </row>
    <row spans="1:3" r="18">
      <c t="s" r="A18" s="4">
        <v>391</v>
      </c>
    </row>
    <row spans="1:3" r="19">
      <c t="s" r="A19" s="3">
        <v>345</v>
      </c>
    </row>
    <row spans="1:3" r="20">
      <c t="s" r="A20" s="4">
        <v>386</v>
      </c>
      <c t="n" r="B20" s="7">
        <v>94</v>
      </c>
      <c t="n" r="C20" s="7">
        <v>4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0</v>
      </c>
      <c t="s" r="D2" s="2">
        <v>74</v>
      </c>
    </row>
    <row spans="1:4" r="3">
      <c t="s" r="A3" s="3">
        <v>183</v>
      </c>
    </row>
    <row spans="1:4" r="4">
      <c t="s" r="A4" s="4">
        <v>393</v>
      </c>
      <c t="n" r="B4" s="10">
        <v>7.9</v>
      </c>
      <c t="n" r="C4" s="10">
        <v>5.7</v>
      </c>
      <c t="n" r="D4" s="10">
        <v>3.1</v>
      </c>
    </row>
    <row spans="1:4" r="5">
      <c t="s" r="A5" s="4">
        <v>394</v>
      </c>
      <c t="n" r="B5" s="10">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95</v>
      </c>
      <c t="s" r="B1" s="2">
        <v>1</v>
      </c>
    </row>
    <row spans="1:2" r="2">
      <c t="s" r="B2" s="2">
        <v>332</v>
      </c>
    </row>
    <row spans="1:2" r="3">
      <c t="s" r="A3" s="3">
        <v>396</v>
      </c>
    </row>
    <row spans="1:2" r="4">
      <c t="s" r="A4" s="4">
        <v>397</v>
      </c>
      <c t="n" r="B4" s="7">
        <v>21518</v>
      </c>
    </row>
    <row spans="1:2" r="5">
      <c t="s" r="A5" s="4">
        <v>398</v>
      </c>
      <c t="n" r="B5" s="6">
        <v>114</v>
      </c>
    </row>
    <row spans="1:2" r="6">
      <c t="s" r="A6" s="4">
        <v>399</v>
      </c>
      <c t="n" r="B6" s="7">
        <v>216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400</v>
      </c>
      <c t="s" r="B1" s="2">
        <v>1</v>
      </c>
    </row>
    <row spans="1:3" r="2">
      <c t="s" r="B2" s="2">
        <v>2</v>
      </c>
      <c t="s" r="C2" s="2">
        <v>30</v>
      </c>
    </row>
    <row spans="1:3" r="3">
      <c t="s" r="A3" s="3">
        <v>354</v>
      </c>
    </row>
    <row spans="1:3" r="4">
      <c t="s" r="A4" s="4">
        <v>401</v>
      </c>
      <c t="n" r="B4" s="7">
        <v>3930</v>
      </c>
      <c t="n" r="C4" s="7">
        <v>7090</v>
      </c>
    </row>
    <row spans="1:3" r="5">
      <c t="s" r="A5" s="4">
        <v>402</v>
      </c>
      <c t="n" r="B5" s="6">
        <v>-684</v>
      </c>
      <c t="n" r="C5" s="6">
        <v>-3007</v>
      </c>
    </row>
    <row spans="1:3" r="6">
      <c t="s" r="A6" s="4">
        <v>403</v>
      </c>
      <c t="n" r="B6" s="7">
        <v>3246</v>
      </c>
      <c t="n" r="C6" s="7">
        <v>4083</v>
      </c>
    </row>
    <row spans="1:3" r="7">
      <c t="s" r="A7" s="4">
        <v>404</v>
      </c>
      <c t="s" r="B7" s="4">
        <v>405</v>
      </c>
      <c t="s" r="C7" s="4">
        <v>406</v>
      </c>
    </row>
    <row spans="1:3" r="8">
      <c t="s" r="A8" s="4">
        <v>353</v>
      </c>
    </row>
    <row spans="1:3" r="9">
      <c t="s" r="A9" s="3">
        <v>354</v>
      </c>
    </row>
    <row spans="1:3" r="10">
      <c t="s" r="A10" s="4">
        <v>401</v>
      </c>
      <c t="n" r="B10" s="7">
        <v>2100</v>
      </c>
      <c t="n" r="C10" s="7">
        <v>4550</v>
      </c>
    </row>
    <row spans="1:3" r="11">
      <c t="s" r="A11" s="4">
        <v>402</v>
      </c>
      <c t="n" r="B11" s="6">
        <v>-350</v>
      </c>
      <c t="n" r="C11" s="6">
        <v>-2312</v>
      </c>
    </row>
    <row spans="1:3" r="12">
      <c t="s" r="A12" s="4">
        <v>403</v>
      </c>
      <c t="n" r="B12" s="7">
        <v>1750</v>
      </c>
      <c t="n" r="C12" s="7">
        <v>2238</v>
      </c>
    </row>
    <row spans="1:3" r="13">
      <c t="s" r="A13" s="4">
        <v>404</v>
      </c>
      <c t="s" r="B13" s="4">
        <v>356</v>
      </c>
      <c t="s" r="C13" s="4">
        <v>407</v>
      </c>
    </row>
    <row spans="1:3" r="14">
      <c t="s" r="A14" s="4">
        <v>357</v>
      </c>
    </row>
    <row spans="1:3" r="15">
      <c t="s" r="A15" s="3">
        <v>354</v>
      </c>
    </row>
    <row spans="1:3" r="16">
      <c t="s" r="A16" s="4">
        <v>401</v>
      </c>
      <c t="n" r="B16" s="7">
        <v>1700</v>
      </c>
      <c t="n" r="C16" s="7">
        <v>1700</v>
      </c>
    </row>
    <row spans="1:3" r="17">
      <c t="s" r="A17" s="4">
        <v>402</v>
      </c>
      <c t="n" r="B17" s="6">
        <v>-283</v>
      </c>
      <c t="n" r="C17" s="6">
        <v>-40</v>
      </c>
    </row>
    <row spans="1:3" r="18">
      <c t="s" r="A18" s="4">
        <v>403</v>
      </c>
      <c t="n" r="B18" s="7">
        <v>1417</v>
      </c>
      <c t="n" r="C18" s="7">
        <v>1660</v>
      </c>
    </row>
    <row spans="1:3" r="19">
      <c t="s" r="A19" s="4">
        <v>404</v>
      </c>
      <c t="s" r="B19" s="4">
        <v>356</v>
      </c>
      <c t="s" r="C19" s="4">
        <v>356</v>
      </c>
    </row>
    <row spans="1:3" r="20">
      <c t="s" r="A20" s="4">
        <v>358</v>
      </c>
    </row>
    <row spans="1:3" r="21">
      <c t="s" r="A21" s="3">
        <v>354</v>
      </c>
    </row>
    <row spans="1:3" r="22">
      <c t="s" r="A22" s="4">
        <v>401</v>
      </c>
      <c t="n" r="B22" s="7">
        <v>130</v>
      </c>
      <c t="n" r="C22" s="7">
        <v>130</v>
      </c>
    </row>
    <row spans="1:3" r="23">
      <c t="s" r="A23" s="4">
        <v>402</v>
      </c>
      <c t="n" r="B23" s="6">
        <v>-51</v>
      </c>
      <c t="n" r="C23" s="6">
        <v>-7</v>
      </c>
    </row>
    <row spans="1:3" r="24">
      <c t="s" r="A24" s="4">
        <v>403</v>
      </c>
      <c t="n" r="B24" s="7">
        <v>79</v>
      </c>
      <c t="n" r="C24" s="7">
        <v>123</v>
      </c>
    </row>
    <row spans="1:3" r="25">
      <c t="s" r="A25" s="4">
        <v>404</v>
      </c>
      <c t="s" r="B25" s="4">
        <v>347</v>
      </c>
      <c t="s" r="C25" s="4">
        <v>347</v>
      </c>
    </row>
    <row spans="1:3" r="26">
      <c t="s" r="A26" s="4">
        <v>408</v>
      </c>
    </row>
    <row spans="1:3" r="27">
      <c t="s" r="A27" s="3">
        <v>354</v>
      </c>
    </row>
    <row spans="1:3" r="28">
      <c t="s" r="A28" s="4">
        <v>401</v>
      </c>
      <c t="n" r="C28" s="7">
        <v>710</v>
      </c>
    </row>
    <row spans="1:3" r="29">
      <c t="s" r="A29" s="4">
        <v>402</v>
      </c>
      <c t="n" r="C29" s="6">
        <v>-648</v>
      </c>
    </row>
    <row spans="1:3" r="30">
      <c t="s" r="A30" s="4">
        <v>403</v>
      </c>
      <c t="n" r="C30" s="7">
        <v>62</v>
      </c>
    </row>
    <row spans="1:3" r="31">
      <c t="s" r="A31" s="4">
        <v>404</v>
      </c>
      <c t="s" r="C31" s="4">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0</v>
      </c>
      <c t="s" r="B1" s="2">
        <v>1</v>
      </c>
    </row>
    <row spans="1:4" r="2">
      <c t="s" r="B2" s="2">
        <v>2</v>
      </c>
      <c t="s" r="C2" s="2">
        <v>30</v>
      </c>
      <c t="s" r="D2" s="2">
        <v>74</v>
      </c>
    </row>
    <row spans="1:4" r="3">
      <c t="s" r="A3" s="3">
        <v>186</v>
      </c>
    </row>
    <row spans="1:4" r="4">
      <c t="s" r="A4" s="4">
        <v>411</v>
      </c>
      <c t="n" r="B4" s="10">
        <v>0.9</v>
      </c>
      <c t="n" r="C4" s="10">
        <v>0.5</v>
      </c>
      <c t="n" r="D4" s="10">
        <v>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30</v>
      </c>
    </row>
    <row spans="1:3" r="2">
      <c t="s" r="A2" s="3">
        <v>186</v>
      </c>
    </row>
    <row spans="1:3" r="3">
      <c t="n" r="A3" s="6">
        <v>2016</v>
      </c>
      <c t="n" r="B3" s="7">
        <v>586</v>
      </c>
    </row>
    <row spans="1:3" r="4">
      <c t="n" r="A4" s="6">
        <v>2017</v>
      </c>
      <c t="n" r="B4" s="6">
        <v>579</v>
      </c>
    </row>
    <row spans="1:3" r="5">
      <c t="n" r="A5" s="6">
        <v>2018</v>
      </c>
      <c t="n" r="B5" s="6">
        <v>543</v>
      </c>
    </row>
    <row spans="1:3" r="6">
      <c t="n" r="A6" s="6">
        <v>2019</v>
      </c>
      <c t="n" r="B6" s="6">
        <v>543</v>
      </c>
    </row>
    <row spans="1:3" r="7">
      <c t="n" r="A7" s="6">
        <v>2020</v>
      </c>
      <c t="n" r="B7" s="6">
        <v>543</v>
      </c>
    </row>
    <row spans="1:3" r="8">
      <c t="s" r="A8" s="4">
        <v>413</v>
      </c>
      <c t="n" r="B8" s="6">
        <v>452</v>
      </c>
    </row>
    <row spans="1:3" r="9">
      <c t="s" r="A9" s="4">
        <v>403</v>
      </c>
      <c t="n" r="B9" s="7">
        <v>3246</v>
      </c>
      <c t="n" r="C9" s="7">
        <v>40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0</v>
      </c>
    </row>
    <row spans="1:3" r="2">
      <c t="s" r="A2" s="3">
        <v>415</v>
      </c>
    </row>
    <row spans="1:3" r="3">
      <c t="n" r="A3" s="6">
        <v>2016</v>
      </c>
      <c t="n" r="B3" s="7">
        <v>6337</v>
      </c>
    </row>
    <row spans="1:3" r="4">
      <c t="n" r="A4" s="6">
        <v>2017</v>
      </c>
      <c t="n" r="B4" s="6">
        <v>5489</v>
      </c>
    </row>
    <row spans="1:3" r="5">
      <c t="n" r="A5" s="6">
        <v>2018</v>
      </c>
      <c t="n" r="B5" s="6">
        <v>5197</v>
      </c>
    </row>
    <row spans="1:3" r="6">
      <c t="n" r="A6" s="6">
        <v>2019</v>
      </c>
      <c t="n" r="B6" s="6">
        <v>4135</v>
      </c>
    </row>
    <row spans="1:3" r="7">
      <c t="n" r="A7" s="6">
        <v>2020</v>
      </c>
      <c t="n" r="B7" s="6">
        <v>4711</v>
      </c>
    </row>
    <row spans="1:3" r="8">
      <c t="s" r="A8" s="4">
        <v>413</v>
      </c>
      <c t="n" r="B8" s="6">
        <v>10008</v>
      </c>
    </row>
    <row spans="1:3" r="9">
      <c t="s" r="A9" s="4">
        <v>416</v>
      </c>
      <c t="n" r="B9" s="6">
        <v>35877</v>
      </c>
    </row>
    <row spans="1:3" r="10">
      <c t="s" r="A10" s="3">
        <v>417</v>
      </c>
    </row>
    <row spans="1:3" r="11">
      <c t="n" r="A11" s="6">
        <v>2016</v>
      </c>
      <c t="n" r="B11" s="6">
        <v>2332</v>
      </c>
    </row>
    <row spans="1:3" r="12">
      <c t="n" r="A12" s="6">
        <v>2017</v>
      </c>
      <c t="n" r="B12" s="6">
        <v>1882</v>
      </c>
    </row>
    <row spans="1:3" r="13">
      <c t="n" r="A13" s="6">
        <v>2018</v>
      </c>
      <c t="n" r="B13" s="6">
        <v>223</v>
      </c>
    </row>
    <row spans="1:3" r="14">
      <c t="n" r="A14" s="6">
        <v>2019</v>
      </c>
      <c t="n" r="B14" s="6">
        <v>0</v>
      </c>
    </row>
    <row spans="1:3" r="15">
      <c t="n" r="A15" s="6">
        <v>2020</v>
      </c>
      <c t="n" r="B15" s="6">
        <v>0</v>
      </c>
    </row>
    <row spans="1:3" r="16">
      <c t="s" r="A16" s="4">
        <v>413</v>
      </c>
      <c t="n" r="B16" s="6">
        <v>0</v>
      </c>
    </row>
    <row spans="1:3" r="17">
      <c t="s" r="A17" s="4">
        <v>416</v>
      </c>
      <c t="n" r="B17" s="6">
        <v>4437</v>
      </c>
    </row>
    <row spans="1:3" r="18">
      <c t="s" r="A18" s="4">
        <v>418</v>
      </c>
      <c t="n" r="B18" s="6">
        <v>-207</v>
      </c>
    </row>
    <row spans="1:3" r="19">
      <c t="s" r="A19" s="4">
        <v>419</v>
      </c>
      <c t="n" r="B19" s="6">
        <v>-2199</v>
      </c>
    </row>
    <row spans="1:3" r="20">
      <c t="s" r="A20" s="4">
        <v>420</v>
      </c>
      <c t="n" r="B20" s="7">
        <v>2031</v>
      </c>
      <c t="n" r="C20" s="7">
        <v>20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0</v>
      </c>
    </row>
    <row spans="1:3" r="2">
      <c t="s" r="A2" s="3">
        <v>189</v>
      </c>
    </row>
    <row spans="1:3" r="3">
      <c t="s" r="A3" s="4">
        <v>422</v>
      </c>
      <c t="n" r="B3" s="10">
        <v>7.9</v>
      </c>
      <c t="n" r="C3" s="10">
        <v>6.6</v>
      </c>
    </row>
    <row spans="1:3" r="4">
      <c t="s" r="A4" s="4">
        <v>423</v>
      </c>
      <c t="n" r="B4" s="10">
        <v>4.1</v>
      </c>
      <c t="n" r="C4" s="10">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9</v>
      </c>
      <c t="s" r="B1" s="2">
        <v>1</v>
      </c>
    </row>
    <row spans="1:4" r="2">
      <c t="s" r="B2" s="2">
        <v>2</v>
      </c>
      <c t="s" r="C2" s="2">
        <v>30</v>
      </c>
      <c t="s" r="D2" s="2">
        <v>74</v>
      </c>
    </row>
    <row spans="1:4" r="3">
      <c t="s" r="A3" s="3">
        <v>100</v>
      </c>
    </row>
    <row spans="1:4" r="4">
      <c t="s" r="A4" s="4">
        <v>94</v>
      </c>
      <c t="n" r="B4" s="7">
        <v>-20951</v>
      </c>
      <c t="n" r="C4" s="7">
        <v>-34514</v>
      </c>
      <c t="n" r="D4" s="7">
        <v>-20628</v>
      </c>
    </row>
    <row spans="1:4" r="5">
      <c t="s" r="A5" s="3">
        <v>101</v>
      </c>
    </row>
    <row spans="1:4" r="6">
      <c t="s" r="A6" s="4">
        <v>102</v>
      </c>
      <c t="n" r="B6" s="6">
        <v>-763</v>
      </c>
      <c t="n" r="C6" s="6">
        <v>341</v>
      </c>
      <c t="n" r="D6" s="6">
        <v>-182</v>
      </c>
    </row>
    <row spans="1:4" r="7">
      <c t="s" r="A7" s="4">
        <v>103</v>
      </c>
      <c t="n" r="B7" s="7">
        <v>-21714</v>
      </c>
      <c t="n" r="C7" s="7">
        <v>-34173</v>
      </c>
      <c t="n" r="D7" s="7">
        <v>-208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34"/>
    <col customWidth="1" max="3" min="3" width="21"/>
    <col customWidth="1" max="4" min="4" width="21"/>
    <col customWidth="1" max="5" min="5" width="21"/>
    <col customWidth="1" max="6" min="6" width="21"/>
    <col customWidth="1" max="7" min="7" width="21"/>
  </cols>
  <sheetData>
    <row spans="1:7" r="1">
      <c t="s" r="A1" s="1">
        <v>424</v>
      </c>
      <c t="s" r="B1" s="2">
        <v>425</v>
      </c>
      <c t="s" r="C1" s="2">
        <v>426</v>
      </c>
      <c t="s" r="D1" s="2">
        <v>1</v>
      </c>
    </row>
    <row spans="1:7" r="2">
      <c t="s" r="B2" s="2">
        <v>427</v>
      </c>
      <c t="s" r="C2" s="2">
        <v>332</v>
      </c>
      <c t="s" r="D2" s="2">
        <v>332</v>
      </c>
      <c t="s" r="E2" s="2">
        <v>316</v>
      </c>
      <c t="s" r="F2" s="2">
        <v>317</v>
      </c>
      <c t="s" r="G2" s="2">
        <v>428</v>
      </c>
    </row>
    <row spans="1:7" r="3">
      <c t="s" r="A3" s="3">
        <v>429</v>
      </c>
    </row>
    <row spans="1:7" r="4">
      <c t="s" r="A4" s="4">
        <v>430</v>
      </c>
      <c t="n" r="C4" s="7">
        <v>1100000</v>
      </c>
      <c t="n" r="D4" s="7">
        <v>1100000</v>
      </c>
      <c t="n" r="E4" s="7">
        <v>2300000</v>
      </c>
    </row>
    <row spans="1:7" r="5">
      <c t="s" r="A5" s="4">
        <v>431</v>
      </c>
      <c t="n" r="C5" s="6">
        <v>6337000</v>
      </c>
      <c t="n" r="D5" s="6">
        <v>6337000</v>
      </c>
    </row>
    <row spans="1:7" r="6">
      <c t="s" r="A6" s="4">
        <v>432</v>
      </c>
      <c t="n" r="D6" s="6">
        <v>3100000</v>
      </c>
      <c t="n" r="E6" s="6">
        <v>3400000</v>
      </c>
      <c t="n" r="F6" s="7">
        <v>1800000</v>
      </c>
    </row>
    <row spans="1:7" r="7">
      <c t="s" r="A7" s="4">
        <v>433</v>
      </c>
    </row>
    <row spans="1:7" r="8">
      <c t="s" r="A8" s="3">
        <v>429</v>
      </c>
    </row>
    <row spans="1:7" r="9">
      <c t="s" r="A9" s="4">
        <v>434</v>
      </c>
      <c t="s" r="B9" s="4">
        <v>356</v>
      </c>
    </row>
    <row spans="1:7" r="10">
      <c t="s" r="A10" s="4">
        <v>435</v>
      </c>
      <c t="n" r="B10" s="6">
        <v>2</v>
      </c>
    </row>
    <row spans="1:7" r="11">
      <c t="s" r="A11" s="4">
        <v>436</v>
      </c>
      <c t="s" r="B11" s="4">
        <v>351</v>
      </c>
    </row>
    <row spans="1:7" r="12">
      <c t="s" r="A12" s="4">
        <v>431</v>
      </c>
      <c t="n" r="C12" s="7">
        <v>3200000</v>
      </c>
      <c t="n" r="D12" s="7">
        <v>3200000</v>
      </c>
    </row>
    <row spans="1:7" r="13">
      <c t="s" r="A13" s="4">
        <v>437</v>
      </c>
      <c t="s" r="C13" s="4">
        <v>438</v>
      </c>
      <c t="s" r="D13" s="4">
        <v>438</v>
      </c>
      <c t="s" r="G13" s="4">
        <v>438</v>
      </c>
    </row>
    <row spans="1:7" r="14">
      <c t="s" r="A14" s="4">
        <v>439</v>
      </c>
    </row>
    <row spans="1:7" r="15">
      <c t="s" r="A15" s="3">
        <v>429</v>
      </c>
    </row>
    <row spans="1:7" r="16">
      <c t="s" r="A16" s="4">
        <v>440</v>
      </c>
      <c t="n" r="C16" s="7">
        <v>1000000</v>
      </c>
    </row>
    <row spans="1:7" r="17">
      <c t="s" r="A17" s="4">
        <v>441</v>
      </c>
    </row>
    <row spans="1:7" r="18">
      <c t="s" r="A18" s="3">
        <v>429</v>
      </c>
    </row>
    <row spans="1:7" r="19">
      <c t="s" r="A19" s="4">
        <v>440</v>
      </c>
      <c t="n" r="E19" s="7">
        <v>100000</v>
      </c>
    </row>
    <row spans="1:7" r="20">
      <c t="s" r="A20" s="4">
        <v>442</v>
      </c>
      <c t="n" r="C20" s="6">
        <v>3100000</v>
      </c>
      <c t="n" r="D20" s="7">
        <v>3100000</v>
      </c>
      <c t="n" r="G20" s="11">
        <v>2.1</v>
      </c>
    </row>
    <row spans="1:7" r="21">
      <c t="s" r="A21" s="4">
        <v>443</v>
      </c>
      <c t="n" r="C21" s="7">
        <v>0</v>
      </c>
      <c t="n" r="D21" s="7">
        <v>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44</v>
      </c>
      <c t="s" r="B1" s="2">
        <v>332</v>
      </c>
    </row>
    <row spans="1:2" r="2">
      <c t="s" r="A2" s="3">
        <v>189</v>
      </c>
    </row>
    <row spans="1:2" r="3">
      <c t="s" r="A3" s="4">
        <v>445</v>
      </c>
      <c t="n" r="B3" s="10">
        <v>0.6</v>
      </c>
    </row>
    <row spans="1:2" r="4">
      <c t="s" r="A4" s="4">
        <v>446</v>
      </c>
      <c t="n" r="B4" s="10">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0</v>
      </c>
      <c t="s" r="D2" s="2">
        <v>448</v>
      </c>
    </row>
    <row spans="1:4" r="3">
      <c t="s" r="A3" s="3">
        <v>449</v>
      </c>
    </row>
    <row spans="1:4" r="4">
      <c t="s" r="A4" s="4">
        <v>450</v>
      </c>
      <c t="n" r="D4" s="7">
        <v>10000000</v>
      </c>
    </row>
    <row spans="1:4" r="5">
      <c t="s" r="A5" s="4">
        <v>451</v>
      </c>
      <c t="s" r="B5" s="4">
        <v>452</v>
      </c>
    </row>
    <row spans="1:4" r="6">
      <c t="s" r="A6" s="4">
        <v>453</v>
      </c>
      <c t="s" r="B6" s="4">
        <v>454</v>
      </c>
    </row>
    <row spans="1:4" r="7">
      <c t="s" r="A7" s="4">
        <v>455</v>
      </c>
      <c t="n" r="B7" s="7">
        <v>0</v>
      </c>
      <c t="n" r="C7" s="7">
        <v>0</v>
      </c>
    </row>
    <row spans="1:4" r="8">
      <c t="s" r="A8" s="4">
        <v>456</v>
      </c>
    </row>
    <row spans="1:4" r="9">
      <c t="s" r="A9" s="3">
        <v>449</v>
      </c>
    </row>
    <row spans="1:4" r="10">
      <c t="s" r="A10" s="4">
        <v>457</v>
      </c>
      <c t="s" r="B10" s="4">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459</v>
      </c>
      <c t="s" r="B1" s="2">
        <v>425</v>
      </c>
      <c t="s" r="C1" s="2">
        <v>1</v>
      </c>
    </row>
    <row spans="1:7" r="2">
      <c t="s" r="B2" s="2">
        <v>460</v>
      </c>
      <c t="s" r="C2" s="2">
        <v>2</v>
      </c>
      <c t="s" r="D2" s="2">
        <v>30</v>
      </c>
      <c t="s" r="E2" s="2">
        <v>74</v>
      </c>
      <c t="s" r="F2" s="2">
        <v>461</v>
      </c>
      <c t="s" r="G2" s="2">
        <v>462</v>
      </c>
    </row>
    <row spans="1:7" r="3">
      <c t="s" r="A3" s="3">
        <v>449</v>
      </c>
    </row>
    <row spans="1:7" r="4">
      <c t="s" r="A4" s="4">
        <v>152</v>
      </c>
      <c t="n" r="C4" s="7">
        <v>0</v>
      </c>
      <c t="n" r="D4" s="7">
        <v>0</v>
      </c>
      <c t="n" r="E4" s="7">
        <v>1200000</v>
      </c>
    </row>
    <row spans="1:7" r="5">
      <c t="s" r="A5" s="4">
        <v>88</v>
      </c>
      <c t="n" r="C5" s="7">
        <v>0</v>
      </c>
      <c t="n" r="D5" s="7">
        <v>0</v>
      </c>
      <c t="n" r="E5" s="6">
        <v>3112000</v>
      </c>
    </row>
    <row spans="1:7" r="6">
      <c t="s" r="A6" s="4">
        <v>463</v>
      </c>
    </row>
    <row spans="1:7" r="7">
      <c t="s" r="A7" s="3">
        <v>449</v>
      </c>
    </row>
    <row spans="1:7" r="8">
      <c t="s" r="A8" s="4">
        <v>451</v>
      </c>
      <c t="s" r="G8" s="4">
        <v>464</v>
      </c>
    </row>
    <row spans="1:7" r="9">
      <c t="s" r="A9" s="4">
        <v>465</v>
      </c>
      <c t="n" r="F9" s="7">
        <v>10000000</v>
      </c>
    </row>
    <row spans="1:7" r="10">
      <c t="s" r="A10" s="4">
        <v>466</v>
      </c>
      <c t="n" r="B10" s="7">
        <v>11300000</v>
      </c>
    </row>
    <row spans="1:7" r="11">
      <c t="s" r="A11" s="4">
        <v>152</v>
      </c>
      <c t="n" r="B11" s="7">
        <v>1200000</v>
      </c>
    </row>
    <row spans="1:7" r="12">
      <c t="s" r="A12" s="4">
        <v>88</v>
      </c>
      <c t="n" r="E12" s="7">
        <v>31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7</v>
      </c>
      <c t="s" r="B1" s="2">
        <v>1</v>
      </c>
    </row>
    <row spans="1:4" r="2">
      <c t="s" r="B2" s="2">
        <v>2</v>
      </c>
      <c t="s" r="C2" s="2">
        <v>30</v>
      </c>
      <c t="s" r="D2" s="2">
        <v>74</v>
      </c>
    </row>
    <row spans="1:4" r="3">
      <c t="s" r="A3" s="3">
        <v>195</v>
      </c>
    </row>
    <row spans="1:4" r="4">
      <c t="s" r="A4" s="4">
        <v>468</v>
      </c>
      <c t="n" r="B4" s="7">
        <v>-21146</v>
      </c>
      <c t="n" r="C4" s="7">
        <v>-36053</v>
      </c>
      <c t="n" r="D4" s="7">
        <v>-7222</v>
      </c>
    </row>
    <row spans="1:4" r="5">
      <c t="s" r="A5" s="4">
        <v>469</v>
      </c>
      <c t="n" r="B5" s="6">
        <v>10</v>
      </c>
      <c t="n" r="C5" s="6">
        <v>1580</v>
      </c>
      <c t="n" r="D5" s="6">
        <v>-13203</v>
      </c>
    </row>
    <row spans="1:4" r="6">
      <c t="s" r="A6" s="4">
        <v>92</v>
      </c>
      <c t="n" r="B6" s="7">
        <v>-21136</v>
      </c>
      <c t="n" r="C6" s="7">
        <v>-34473</v>
      </c>
      <c t="n" r="D6" s="7">
        <v>-204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0</v>
      </c>
      <c t="s" r="D2" s="2">
        <v>74</v>
      </c>
    </row>
    <row spans="1:4" r="3">
      <c t="s" r="A3" s="3">
        <v>471</v>
      </c>
    </row>
    <row spans="1:4" r="4">
      <c t="s" r="A4" s="4">
        <v>472</v>
      </c>
      <c t="n" r="B4" s="7">
        <v>0</v>
      </c>
      <c t="n" r="C4" s="7">
        <v>0</v>
      </c>
      <c t="n" r="D4" s="7">
        <v>22</v>
      </c>
    </row>
    <row spans="1:4" r="5">
      <c t="s" r="A5" s="4">
        <v>473</v>
      </c>
      <c t="n" r="B5" s="6">
        <v>-101</v>
      </c>
      <c t="n" r="C5" s="6">
        <v>11</v>
      </c>
      <c t="n" r="D5" s="6">
        <v>193</v>
      </c>
    </row>
    <row spans="1:4" r="6">
      <c t="s" r="A6" s="4">
        <v>469</v>
      </c>
      <c t="n" r="B6" s="6">
        <v>160</v>
      </c>
      <c t="n" r="C6" s="6">
        <v>8</v>
      </c>
      <c t="n" r="D6" s="6">
        <v>0</v>
      </c>
    </row>
    <row spans="1:4" r="7">
      <c t="s" r="A7" s="4">
        <v>105</v>
      </c>
      <c t="n" r="B7" s="6">
        <v>59</v>
      </c>
      <c t="n" r="C7" s="6">
        <v>19</v>
      </c>
      <c t="n" r="D7" s="6">
        <v>215</v>
      </c>
    </row>
    <row spans="1:4" r="8">
      <c t="s" r="A8" s="3">
        <v>474</v>
      </c>
    </row>
    <row spans="1:4" r="9">
      <c t="s" r="A9" s="4">
        <v>472</v>
      </c>
      <c t="n" r="B9" s="6">
        <v>37</v>
      </c>
      <c t="n" r="C9" s="6">
        <v>42</v>
      </c>
      <c t="n" r="D9" s="6">
        <v>-26</v>
      </c>
    </row>
    <row spans="1:4" r="10">
      <c t="s" r="A10" s="4">
        <v>473</v>
      </c>
      <c t="n" r="B10" s="6">
        <v>15</v>
      </c>
      <c t="n" r="C10" s="6">
        <v>5</v>
      </c>
      <c t="n" r="D10" s="6">
        <v>14</v>
      </c>
    </row>
    <row spans="1:4" r="11">
      <c t="s" r="A11" s="4">
        <v>469</v>
      </c>
      <c t="n" r="B11" s="6">
        <v>-296</v>
      </c>
      <c t="n" r="C11" s="6">
        <v>-25</v>
      </c>
      <c t="n" r="D11" s="6">
        <v>0</v>
      </c>
    </row>
    <row spans="1:4" r="12">
      <c t="s" r="A12" s="4">
        <v>105</v>
      </c>
      <c t="n" r="B12" s="6">
        <v>-244</v>
      </c>
      <c t="n" r="C12" s="6">
        <v>22</v>
      </c>
      <c t="n" r="D12" s="6">
        <v>-12</v>
      </c>
    </row>
    <row spans="1:4" r="13">
      <c t="s" r="A13" s="4">
        <v>475</v>
      </c>
      <c t="n" r="B13" s="7">
        <v>-185</v>
      </c>
      <c t="n" r="C13" s="7">
        <v>41</v>
      </c>
      <c t="n" r="D13" s="7">
        <v>2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6</v>
      </c>
      <c t="s" r="B1" s="2">
        <v>2</v>
      </c>
      <c t="s" r="C1" s="2">
        <v>30</v>
      </c>
      <c t="s" r="D1" s="2">
        <v>74</v>
      </c>
    </row>
    <row spans="1:4" r="2">
      <c t="s" r="A2" s="3">
        <v>477</v>
      </c>
    </row>
    <row spans="1:4" r="3">
      <c t="s" r="A3" s="4">
        <v>40</v>
      </c>
      <c t="n" r="B3" s="7">
        <v>2133</v>
      </c>
      <c t="n" r="C3" s="7">
        <v>1615</v>
      </c>
      <c t="n" r="D3" s="7">
        <v>832</v>
      </c>
    </row>
    <row spans="1:4" r="4">
      <c t="s" r="A4" s="4">
        <v>478</v>
      </c>
      <c t="n" r="B4" s="6">
        <v>-1877</v>
      </c>
      <c t="n" r="C4" s="6">
        <v>-1562</v>
      </c>
      <c t="n" r="D4" s="6">
        <v>-726</v>
      </c>
    </row>
    <row spans="1:4" r="5">
      <c t="s" r="A5" s="4">
        <v>479</v>
      </c>
      <c t="n" r="B5" s="6">
        <v>256</v>
      </c>
      <c t="n" r="C5" s="6">
        <v>53</v>
      </c>
      <c t="n" r="D5" s="6">
        <v>106</v>
      </c>
    </row>
    <row spans="1:4" r="6">
      <c t="s" r="A6" s="3">
        <v>480</v>
      </c>
    </row>
    <row spans="1:4" r="7">
      <c t="s" r="A7" s="4">
        <v>481</v>
      </c>
      <c t="n" r="B7" s="6">
        <v>-58</v>
      </c>
      <c t="n" r="C7" s="6">
        <v>-57</v>
      </c>
      <c t="n" r="D7" s="6">
        <v>-71</v>
      </c>
    </row>
    <row spans="1:4" r="8">
      <c t="s" r="A8" s="4">
        <v>482</v>
      </c>
      <c t="n" r="B8" s="6">
        <v>198</v>
      </c>
      <c t="n" r="D8" s="6">
        <v>35</v>
      </c>
    </row>
    <row spans="1:4" r="9">
      <c t="s" r="A9" s="4">
        <v>483</v>
      </c>
      <c t="n" r="C9" s="6">
        <v>-4</v>
      </c>
    </row>
    <row spans="1:4" r="10">
      <c t="s" r="A10" s="3">
        <v>477</v>
      </c>
    </row>
    <row spans="1:4" r="11">
      <c t="s" r="A11" s="4">
        <v>484</v>
      </c>
      <c t="n" r="B11" s="6">
        <v>31573</v>
      </c>
      <c t="n" r="C11" s="6">
        <v>28822</v>
      </c>
      <c t="n" r="D11" s="6">
        <v>18898</v>
      </c>
    </row>
    <row spans="1:4" r="12">
      <c t="s" r="A12" s="4">
        <v>485</v>
      </c>
      <c t="n" r="B12" s="6">
        <v>5678</v>
      </c>
      <c t="n" r="C12" s="6">
        <v>6695</v>
      </c>
      <c t="n" r="D12" s="6">
        <v>7673</v>
      </c>
    </row>
    <row spans="1:4" r="13">
      <c t="s" r="A13" s="4">
        <v>486</v>
      </c>
      <c t="n" r="B13" s="6">
        <v>3375</v>
      </c>
      <c t="n" r="C13" s="6">
        <v>2546</v>
      </c>
      <c t="n" r="D13" s="6">
        <v>0</v>
      </c>
    </row>
    <row spans="1:4" r="14">
      <c t="s" r="A14" s="4">
        <v>487</v>
      </c>
      <c t="n" r="B14" s="6">
        <v>1178</v>
      </c>
      <c t="n" r="C14" s="6">
        <v>658</v>
      </c>
      <c t="n" r="D14" s="6">
        <v>78</v>
      </c>
    </row>
    <row spans="1:4" r="15">
      <c t="s" r="A15" s="4">
        <v>40</v>
      </c>
      <c t="n" r="B15" s="6">
        <v>2214</v>
      </c>
      <c t="n" r="C15" s="6">
        <v>811</v>
      </c>
      <c t="n" r="D15" s="6">
        <v>866</v>
      </c>
    </row>
    <row spans="1:4" r="16">
      <c t="s" r="A16" s="4">
        <v>478</v>
      </c>
      <c t="n" r="B16" s="6">
        <v>-42156</v>
      </c>
      <c t="n" r="C16" s="6">
        <v>-38700</v>
      </c>
      <c t="n" r="D16" s="6">
        <v>-26206</v>
      </c>
    </row>
    <row spans="1:4" r="17">
      <c t="s" r="A17" s="4">
        <v>479</v>
      </c>
      <c t="n" r="B17" s="6">
        <v>1862</v>
      </c>
      <c t="n" r="C17" s="6">
        <v>832</v>
      </c>
      <c t="n" r="D17" s="6">
        <v>1309</v>
      </c>
    </row>
    <row spans="1:4" r="18">
      <c t="s" r="A18" s="3">
        <v>480</v>
      </c>
    </row>
    <row spans="1:4" r="19">
      <c t="s" r="A19" s="4">
        <v>488</v>
      </c>
      <c t="n" r="B19" s="6">
        <v>2146</v>
      </c>
      <c t="n" r="C19" s="6">
        <v>622</v>
      </c>
      <c t="n" r="D19" s="6">
        <v>1149</v>
      </c>
    </row>
    <row spans="1:4" r="20">
      <c t="s" r="A20" s="4">
        <v>489</v>
      </c>
      <c t="n" r="B20" s="6">
        <v>589</v>
      </c>
      <c t="n" r="C20" s="6">
        <v>1184</v>
      </c>
      <c t="n" r="D20" s="6">
        <v>0</v>
      </c>
    </row>
    <row spans="1:4" r="21">
      <c t="s" r="A21" s="4">
        <v>481</v>
      </c>
      <c t="n" r="B21" s="6">
        <v>57</v>
      </c>
      <c t="n" r="C21" s="6">
        <v>0</v>
      </c>
      <c t="n" r="D21" s="6">
        <v>383</v>
      </c>
    </row>
    <row spans="1:4" r="22">
      <c t="s" r="A22" s="4">
        <v>490</v>
      </c>
      <c t="n" r="B22" s="6">
        <v>2792</v>
      </c>
      <c t="n" r="C22" s="6">
        <v>1806</v>
      </c>
      <c t="n" r="D22" s="6">
        <v>1532</v>
      </c>
    </row>
    <row spans="1:4" r="23">
      <c t="s" r="A23" s="4">
        <v>491</v>
      </c>
      <c t="n" r="B23" s="7">
        <v>-930</v>
      </c>
      <c t="n" r="C23" s="7">
        <v>-974</v>
      </c>
      <c t="n" r="D23" s="7">
        <v>-2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92</v>
      </c>
      <c t="s" r="B1" s="2">
        <v>1</v>
      </c>
    </row>
    <row spans="1:4" r="2">
      <c t="s" r="B2" s="2">
        <v>2</v>
      </c>
      <c t="s" r="C2" s="2">
        <v>30</v>
      </c>
      <c t="s" r="D2" s="2">
        <v>74</v>
      </c>
    </row>
    <row spans="1:4" r="3">
      <c t="s" r="A3" s="3">
        <v>493</v>
      </c>
    </row>
    <row spans="1:4" r="4">
      <c t="s" r="A4" s="4">
        <v>494</v>
      </c>
      <c t="n" r="B4" s="10">
        <v>21.5</v>
      </c>
    </row>
    <row spans="1:4" r="5">
      <c t="s" r="A5" s="4">
        <v>495</v>
      </c>
      <c t="n" r="B5" s="12">
        <v>3.8</v>
      </c>
    </row>
    <row spans="1:4" r="6">
      <c t="s" r="A6" s="4">
        <v>496</v>
      </c>
    </row>
    <row spans="1:4" r="7">
      <c t="s" r="A7" s="3">
        <v>493</v>
      </c>
    </row>
    <row spans="1:4" r="8">
      <c t="s" r="A8" s="4">
        <v>497</v>
      </c>
      <c t="n" r="B8" s="12">
        <v>106.4</v>
      </c>
      <c t="n" r="C8" s="10">
        <v>99.3</v>
      </c>
      <c t="n" r="D8" s="10">
        <v>62.5</v>
      </c>
    </row>
    <row spans="1:4" r="9">
      <c t="s" r="A9" s="4">
        <v>498</v>
      </c>
    </row>
    <row spans="1:4" r="10">
      <c t="s" r="A10" s="3">
        <v>493</v>
      </c>
    </row>
    <row spans="1:4" r="11">
      <c t="s" r="A11" s="4">
        <v>497</v>
      </c>
      <c t="n" r="B11" s="6">
        <v>117</v>
      </c>
      <c t="n" r="C11" s="12">
        <v>104.2</v>
      </c>
      <c t="n" r="D11" s="12">
        <v>55.2</v>
      </c>
    </row>
    <row spans="1:4" r="12">
      <c t="s" r="A12" s="4">
        <v>499</v>
      </c>
    </row>
    <row spans="1:4" r="13">
      <c t="s" r="A13" s="3">
        <v>493</v>
      </c>
    </row>
    <row spans="1:4" r="14">
      <c t="s" r="A14" s="4">
        <v>497</v>
      </c>
      <c t="n" r="B14" s="10">
        <v>27.3</v>
      </c>
      <c t="n" r="C14" s="10">
        <v>30.9</v>
      </c>
      <c t="n" r="D14" s="10">
        <v>2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500</v>
      </c>
      <c t="s" r="B1" s="2">
        <v>2</v>
      </c>
      <c t="s" r="C1" s="2">
        <v>30</v>
      </c>
      <c t="s" r="D1" s="2">
        <v>74</v>
      </c>
    </row>
    <row spans="1:4" r="2">
      <c t="s" r="A2" s="4">
        <v>496</v>
      </c>
    </row>
    <row spans="1:4" r="3">
      <c t="s" r="A3" s="3">
        <v>501</v>
      </c>
    </row>
    <row spans="1:4" r="4">
      <c t="s" r="A4" s="4">
        <v>502</v>
      </c>
      <c t="n" r="B4" s="10">
        <v>1.6</v>
      </c>
      <c t="n" r="C4" s="10">
        <v>0.8</v>
      </c>
      <c t="n" r="D4" s="10">
        <v>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spans="1:4" r="1">
      <c t="s" r="A1" s="1">
        <v>503</v>
      </c>
      <c t="s" r="B1" s="2">
        <v>504</v>
      </c>
      <c t="s" r="C1" s="2">
        <v>316</v>
      </c>
      <c t="s" r="D1" s="2">
        <v>317</v>
      </c>
    </row>
    <row spans="1:4" r="2">
      <c t="s" r="A2" s="3">
        <v>195</v>
      </c>
    </row>
    <row spans="1:4" r="3">
      <c t="s" r="A3" s="4">
        <v>505</v>
      </c>
      <c t="n" r="B3" s="7">
        <v>0</v>
      </c>
    </row>
    <row spans="1:4" r="4">
      <c t="s" r="A4" s="4">
        <v>506</v>
      </c>
      <c t="n" r="C4" s="7">
        <v>800000</v>
      </c>
      <c t="n" r="D4" s="7">
        <v>800000</v>
      </c>
    </row>
    <row spans="1:4" r="5">
      <c t="s" r="A5" s="4">
        <v>507</v>
      </c>
      <c t="n" r="B5" s="7">
        <v>0</v>
      </c>
      <c t="n" r="C5" s="7">
        <v>0</v>
      </c>
    </row>
    <row spans="1:4" r="6">
      <c t="s" r="A6" s="4">
        <v>508</v>
      </c>
      <c t="n" r="B6"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spans="1:6" r="1">
      <c t="s" r="A1" s="1">
        <v>104</v>
      </c>
      <c t="s" r="B1" s="2">
        <v>105</v>
      </c>
      <c t="s" r="C1" s="2">
        <v>106</v>
      </c>
      <c t="s" r="D1" s="2">
        <v>107</v>
      </c>
      <c t="s" r="E1" s="2">
        <v>108</v>
      </c>
      <c t="s" r="F1" s="2">
        <v>109</v>
      </c>
    </row>
    <row spans="1:6" r="2">
      <c t="s" r="A2" s="4">
        <v>110</v>
      </c>
      <c t="n" r="C2" s="6">
        <v>1240193</v>
      </c>
    </row>
    <row spans="1:6" r="3">
      <c t="s" r="A3" s="4">
        <v>111</v>
      </c>
      <c t="n" r="B3" s="7">
        <v>-76179</v>
      </c>
      <c t="n" r="C3" s="7">
        <v>1</v>
      </c>
      <c t="n" r="D3" s="7">
        <v>3584</v>
      </c>
      <c t="n" r="E3" s="7">
        <v>-289</v>
      </c>
      <c t="n" r="F3" s="7">
        <v>-79475</v>
      </c>
    </row>
    <row spans="1:6" r="4">
      <c t="s" r="A4" s="3">
        <v>112</v>
      </c>
    </row>
    <row spans="1:6" r="5">
      <c t="s" r="A5" s="4">
        <v>113</v>
      </c>
      <c t="n" r="C5" s="6">
        <v>13401499</v>
      </c>
    </row>
    <row spans="1:6" r="6">
      <c t="s" r="A6" s="4">
        <v>114</v>
      </c>
      <c t="n" r="B6" s="6">
        <v>91150</v>
      </c>
      <c t="n" r="C6" s="7">
        <v>13</v>
      </c>
      <c t="n" r="D6" s="6">
        <v>91137</v>
      </c>
    </row>
    <row spans="1:6" r="7">
      <c t="s" r="A7" s="4">
        <v>115</v>
      </c>
      <c t="n" r="B7" s="6">
        <v>3632</v>
      </c>
      <c t="n" r="D7" s="6">
        <v>3632</v>
      </c>
    </row>
    <row spans="1:6" r="8">
      <c t="s" r="A8" s="4">
        <v>116</v>
      </c>
      <c t="n" r="C8" s="6">
        <v>727318</v>
      </c>
    </row>
    <row spans="1:6" r="9">
      <c t="s" r="A9" s="4">
        <v>117</v>
      </c>
      <c t="n" r="B9" s="6">
        <v>2448</v>
      </c>
      <c t="n" r="C9" s="7">
        <v>1</v>
      </c>
      <c t="n" r="D9" s="6">
        <v>2447</v>
      </c>
    </row>
    <row spans="1:6" r="10">
      <c t="s" r="A10" s="4">
        <v>118</v>
      </c>
      <c t="n" r="C10" s="6">
        <v>7612500</v>
      </c>
    </row>
    <row spans="1:6" r="11">
      <c t="s" r="A11" s="4">
        <v>119</v>
      </c>
      <c t="n" r="B11" s="6">
        <v>113848</v>
      </c>
      <c t="n" r="C11" s="7">
        <v>8</v>
      </c>
      <c t="n" r="D11" s="6">
        <v>113840</v>
      </c>
    </row>
    <row spans="1:6" r="12">
      <c t="s" r="A12" s="4">
        <v>120</v>
      </c>
      <c t="n" r="C12" s="6">
        <v>662362</v>
      </c>
    </row>
    <row spans="1:6" r="13">
      <c t="s" r="A13" s="4">
        <v>121</v>
      </c>
      <c t="n" r="B13" s="6">
        <v>1592</v>
      </c>
      <c t="n" r="C13" s="7">
        <v>1</v>
      </c>
      <c t="n" r="D13" s="6">
        <v>1591</v>
      </c>
    </row>
    <row spans="1:6" r="14">
      <c t="s" r="A14" s="4">
        <v>122</v>
      </c>
      <c t="n" r="B14" s="6">
        <v>2099</v>
      </c>
      <c t="n" r="D14" s="6">
        <v>2099</v>
      </c>
    </row>
    <row spans="1:6" r="15">
      <c t="s" r="A15" s="4">
        <v>94</v>
      </c>
      <c t="n" r="B15" s="6">
        <v>-20628</v>
      </c>
      <c t="n" r="F15" s="6">
        <v>-20628</v>
      </c>
    </row>
    <row spans="1:6" r="16">
      <c t="s" r="A16" s="4">
        <v>102</v>
      </c>
      <c t="n" r="B16" s="6">
        <v>-182</v>
      </c>
      <c t="n" r="E16" s="6">
        <v>-182</v>
      </c>
    </row>
    <row spans="1:6" r="17">
      <c t="s" r="A17" s="4">
        <v>123</v>
      </c>
      <c t="n" r="C17" s="6">
        <v>23643872</v>
      </c>
    </row>
    <row spans="1:6" r="18">
      <c t="s" r="A18" s="4">
        <v>124</v>
      </c>
      <c t="n" r="B18" s="6">
        <v>117780</v>
      </c>
      <c t="n" r="C18" s="7">
        <v>24</v>
      </c>
      <c t="n" r="D18" s="6">
        <v>218330</v>
      </c>
      <c t="n" r="E18" s="6">
        <v>-471</v>
      </c>
      <c t="n" r="F18" s="6">
        <v>-100103</v>
      </c>
    </row>
    <row spans="1:6" r="19">
      <c t="s" r="A19" s="3">
        <v>112</v>
      </c>
    </row>
    <row spans="1:6" r="20">
      <c t="s" r="A20" s="4">
        <v>114</v>
      </c>
      <c t="n" r="B20" s="6">
        <v>0</v>
      </c>
    </row>
    <row spans="1:6" r="21">
      <c t="s" r="A21" s="4">
        <v>116</v>
      </c>
      <c t="n" r="C21" s="6">
        <v>607580</v>
      </c>
    </row>
    <row spans="1:6" r="22">
      <c t="s" r="A22" s="4">
        <v>117</v>
      </c>
      <c t="n" r="B22" s="6">
        <v>2060</v>
      </c>
      <c t="n" r="C22" s="7">
        <v>0</v>
      </c>
      <c t="n" r="D22" s="6">
        <v>2060</v>
      </c>
    </row>
    <row spans="1:6" r="23">
      <c t="s" r="A23" s="4">
        <v>120</v>
      </c>
      <c t="n" r="C23" s="6">
        <v>664058</v>
      </c>
    </row>
    <row spans="1:6" r="24">
      <c t="s" r="A24" s="4">
        <v>121</v>
      </c>
      <c t="n" r="B24" s="6">
        <v>0</v>
      </c>
      <c t="n" r="C24" s="7">
        <v>1</v>
      </c>
      <c t="n" r="D24" s="6">
        <v>-1</v>
      </c>
    </row>
    <row spans="1:6" r="25">
      <c t="s" r="A25" s="4">
        <v>122</v>
      </c>
      <c t="n" r="B25" s="6">
        <v>7981</v>
      </c>
      <c t="n" r="D25" s="6">
        <v>7981</v>
      </c>
    </row>
    <row spans="1:6" r="26">
      <c t="s" r="A26" s="4">
        <v>94</v>
      </c>
      <c t="n" r="B26" s="6">
        <v>-34514</v>
      </c>
      <c t="n" r="F26" s="6">
        <v>-34514</v>
      </c>
    </row>
    <row spans="1:6" r="27">
      <c t="s" r="A27" s="4">
        <v>102</v>
      </c>
      <c t="n" r="B27" s="6">
        <v>341</v>
      </c>
      <c t="n" r="E27" s="6">
        <v>341</v>
      </c>
    </row>
    <row spans="1:6" r="28">
      <c t="s" r="A28" s="4">
        <v>125</v>
      </c>
      <c t="n" r="C28" s="6">
        <v>24915510</v>
      </c>
    </row>
    <row spans="1:6" r="29">
      <c t="s" r="A29" s="4">
        <v>126</v>
      </c>
      <c t="n" r="B29" s="6">
        <v>93648</v>
      </c>
      <c t="n" r="C29" s="7">
        <v>25</v>
      </c>
      <c t="n" r="D29" s="6">
        <v>228370</v>
      </c>
      <c t="n" r="E29" s="6">
        <v>-130</v>
      </c>
      <c t="n" r="F29" s="6">
        <v>-134617</v>
      </c>
    </row>
    <row spans="1:6" r="30">
      <c t="s" r="A30" s="3">
        <v>112</v>
      </c>
    </row>
    <row spans="1:6" r="31">
      <c t="s" r="A31" s="4">
        <v>114</v>
      </c>
      <c t="n" r="B31" s="6">
        <v>0</v>
      </c>
    </row>
    <row spans="1:6" r="32">
      <c t="s" r="A32" s="4">
        <v>116</v>
      </c>
      <c t="n" r="C32" s="6">
        <v>386654</v>
      </c>
    </row>
    <row spans="1:6" r="33">
      <c t="s" r="A33" s="4">
        <v>117</v>
      </c>
      <c t="n" r="B33" s="6">
        <v>892</v>
      </c>
      <c t="n" r="C33" s="7">
        <v>0</v>
      </c>
      <c t="n" r="D33" s="6">
        <v>892</v>
      </c>
    </row>
    <row spans="1:6" r="34">
      <c t="s" r="A34" s="4">
        <v>122</v>
      </c>
      <c t="n" r="B34" s="6">
        <v>11837</v>
      </c>
      <c t="n" r="D34" s="6">
        <v>11837</v>
      </c>
    </row>
    <row spans="1:6" r="35">
      <c t="s" r="A35" s="4">
        <v>127</v>
      </c>
      <c t="n" r="C35" s="6">
        <v>-71206</v>
      </c>
    </row>
    <row spans="1:6" r="36">
      <c t="s" r="A36" s="4">
        <v>128</v>
      </c>
      <c t="n" r="B36" s="6">
        <v>-739</v>
      </c>
      <c t="n" r="D36" s="6">
        <v>-739</v>
      </c>
    </row>
    <row spans="1:6" r="37">
      <c t="s" r="A37" s="4">
        <v>94</v>
      </c>
      <c t="n" r="B37" s="6">
        <v>-20951</v>
      </c>
      <c t="n" r="F37" s="6">
        <v>-20951</v>
      </c>
    </row>
    <row spans="1:6" r="38">
      <c t="s" r="A38" s="4">
        <v>102</v>
      </c>
      <c t="n" r="B38" s="6">
        <v>-763</v>
      </c>
      <c t="n" r="E38" s="6">
        <v>-763</v>
      </c>
    </row>
    <row spans="1:6" r="39">
      <c t="s" r="A39" s="4">
        <v>129</v>
      </c>
      <c t="n" r="C39" s="6">
        <v>25230958</v>
      </c>
    </row>
    <row spans="1:6" r="40">
      <c t="s" r="A40" s="4">
        <v>130</v>
      </c>
      <c t="n" r="B40" s="7">
        <v>83924</v>
      </c>
      <c t="n" r="C40" s="7">
        <v>25</v>
      </c>
      <c t="n" r="D40" s="7">
        <v>240360</v>
      </c>
      <c t="n" r="E40" s="7">
        <v>-893</v>
      </c>
      <c t="n" r="F40" s="7">
        <v>-1555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509</v>
      </c>
      <c t="s" r="B1" s="2">
        <v>1</v>
      </c>
    </row>
    <row spans="1:4" r="2">
      <c t="s" r="B2" s="2">
        <v>2</v>
      </c>
      <c t="s" r="C2" s="2">
        <v>30</v>
      </c>
      <c t="s" r="D2" s="2">
        <v>74</v>
      </c>
    </row>
    <row spans="1:4" r="3">
      <c t="s" r="A3" s="3">
        <v>195</v>
      </c>
    </row>
    <row spans="1:4" r="4">
      <c t="s" r="A4" s="4">
        <v>510</v>
      </c>
      <c t="s" r="B4" s="4">
        <v>511</v>
      </c>
      <c t="s" r="C4" s="4">
        <v>511</v>
      </c>
      <c t="s" r="D4" s="4">
        <v>511</v>
      </c>
    </row>
    <row spans="1:4" r="5">
      <c t="s" r="A5" s="3">
        <v>512</v>
      </c>
    </row>
    <row spans="1:4" r="6">
      <c t="s" r="A6" s="4">
        <v>513</v>
      </c>
      <c t="s" r="B6" s="4">
        <v>514</v>
      </c>
      <c t="s" r="C6" s="4">
        <v>515</v>
      </c>
      <c t="s" r="D6" s="4">
        <v>516</v>
      </c>
    </row>
    <row spans="1:4" r="7">
      <c t="s" r="A7" s="4">
        <v>517</v>
      </c>
      <c t="s" r="B7" s="4">
        <v>518</v>
      </c>
      <c t="s" r="C7" s="4">
        <v>519</v>
      </c>
      <c t="s" r="D7" s="4">
        <v>520</v>
      </c>
    </row>
    <row spans="1:4" r="8">
      <c t="s" r="A8" s="4">
        <v>521</v>
      </c>
      <c t="s" r="B8" s="4">
        <v>519</v>
      </c>
      <c t="s" r="C8" s="4">
        <v>522</v>
      </c>
      <c t="s" r="D8" s="4">
        <v>523</v>
      </c>
    </row>
    <row spans="1:4" r="9">
      <c t="s" r="A9" s="4">
        <v>524</v>
      </c>
      <c t="s" r="B9" s="4">
        <v>525</v>
      </c>
      <c t="s" r="C9" s="4">
        <v>526</v>
      </c>
      <c t="s" r="D9" s="4">
        <v>527</v>
      </c>
    </row>
    <row spans="1:4" r="10">
      <c t="s" r="A10" s="4">
        <v>528</v>
      </c>
      <c t="s" r="B10" s="4">
        <v>529</v>
      </c>
      <c t="s" r="C10" s="4">
        <v>530</v>
      </c>
      <c t="s" r="D10" s="4">
        <v>527</v>
      </c>
    </row>
    <row spans="1:4" r="11">
      <c t="s" r="A11" s="4">
        <v>531</v>
      </c>
      <c t="s" r="B11" s="4">
        <v>532</v>
      </c>
      <c t="s" r="C11" s="4">
        <v>533</v>
      </c>
      <c t="s" r="D11" s="4">
        <v>534</v>
      </c>
    </row>
    <row spans="1:4" r="12">
      <c t="s" r="A12" s="4">
        <v>535</v>
      </c>
      <c t="s" r="B12" s="4">
        <v>520</v>
      </c>
      <c t="s" r="C12" s="4">
        <v>536</v>
      </c>
      <c t="s" r="D12" s="4">
        <v>537</v>
      </c>
    </row>
    <row spans="1:4" r="13">
      <c t="s" r="A13" s="4">
        <v>538</v>
      </c>
      <c t="s" r="B13" s="4">
        <v>539</v>
      </c>
      <c t="s" r="C13" s="4">
        <v>519</v>
      </c>
      <c t="s" r="D13" s="4">
        <v>5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40</v>
      </c>
      <c t="s" r="B1" s="2">
        <v>1</v>
      </c>
    </row>
    <row spans="1:4" r="2">
      <c t="s" r="B2" s="2">
        <v>2</v>
      </c>
      <c t="s" r="C2" s="2">
        <v>30</v>
      </c>
      <c t="s" r="D2" s="2">
        <v>74</v>
      </c>
    </row>
    <row spans="1:4" r="3">
      <c t="s" r="A3" s="3">
        <v>541</v>
      </c>
    </row>
    <row spans="1:4" r="4">
      <c t="s" r="A4" s="4">
        <v>542</v>
      </c>
      <c t="n" r="B4" s="7">
        <v>782</v>
      </c>
      <c t="n" r="C4" s="7">
        <v>0</v>
      </c>
      <c t="n" r="D4" s="7">
        <v>0</v>
      </c>
    </row>
    <row spans="1:4" r="5">
      <c t="s" r="A5" s="4">
        <v>543</v>
      </c>
      <c t="n" r="B5" s="6">
        <v>345</v>
      </c>
      <c t="n" r="C5" s="6">
        <v>149</v>
      </c>
      <c t="n" r="D5" s="6">
        <v>0</v>
      </c>
    </row>
    <row spans="1:4" r="6">
      <c t="s" r="A6" s="4">
        <v>544</v>
      </c>
      <c t="n" r="B6" s="6">
        <v>79</v>
      </c>
      <c t="n" r="C6" s="6">
        <v>697</v>
      </c>
      <c t="n" r="D6" s="6">
        <v>0</v>
      </c>
    </row>
    <row spans="1:4" r="7">
      <c t="s" r="A7" s="4">
        <v>545</v>
      </c>
      <c t="n" r="B7" s="6">
        <v>-411</v>
      </c>
      <c t="n" r="C7" s="6">
        <v>-64</v>
      </c>
      <c t="n" r="D7" s="6">
        <v>0</v>
      </c>
    </row>
    <row spans="1:4" r="8">
      <c t="s" r="A8" s="4">
        <v>546</v>
      </c>
      <c t="n" r="B8" s="6">
        <v>-114</v>
      </c>
      <c t="n" r="C8" s="6">
        <v>0</v>
      </c>
      <c t="n" r="D8" s="6">
        <v>0</v>
      </c>
    </row>
    <row spans="1:4" r="9">
      <c t="s" r="A9" s="4">
        <v>547</v>
      </c>
      <c t="n" r="B9" s="7">
        <v>681</v>
      </c>
      <c t="n" r="C9" s="7">
        <v>782</v>
      </c>
      <c t="n" r="D9" s="7">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48</v>
      </c>
      <c t="s" r="B1" s="2">
        <v>1</v>
      </c>
    </row>
    <row spans="1:5" r="2">
      <c t="s" r="B2" s="2">
        <v>30</v>
      </c>
      <c t="s" r="C2" s="2">
        <v>74</v>
      </c>
      <c t="s" r="D2" s="2">
        <v>549</v>
      </c>
      <c t="s" r="E2" s="2">
        <v>550</v>
      </c>
    </row>
    <row spans="1:5" r="3">
      <c t="s" r="A3" s="3">
        <v>551</v>
      </c>
    </row>
    <row spans="1:5" r="4">
      <c t="s" r="A4" s="4">
        <v>552</v>
      </c>
      <c t="n" r="D4" s="6">
        <v>1616113</v>
      </c>
    </row>
    <row spans="1:5" r="5">
      <c t="s" r="A5" s="4">
        <v>120</v>
      </c>
      <c t="n" r="B5" s="6">
        <v>664058</v>
      </c>
      <c t="n" r="C5" s="6">
        <v>662362</v>
      </c>
    </row>
    <row spans="1:5" r="6">
      <c t="s" r="A6" s="4">
        <v>553</v>
      </c>
    </row>
    <row spans="1:5" r="7">
      <c t="s" r="A7" s="3">
        <v>551</v>
      </c>
    </row>
    <row spans="1:5" r="8">
      <c t="s" r="A8" s="4">
        <v>552</v>
      </c>
      <c t="n" r="E8" s="6">
        <v>958019</v>
      </c>
    </row>
    <row spans="1:5" r="9">
      <c t="s" r="A9" s="4">
        <v>554</v>
      </c>
      <c t="n" r="E9" s="7">
        <v>16</v>
      </c>
    </row>
    <row spans="1:5" r="10">
      <c t="s" r="A10" s="4">
        <v>555</v>
      </c>
    </row>
    <row spans="1:5" r="11">
      <c t="s" r="A11" s="3">
        <v>551</v>
      </c>
    </row>
    <row spans="1:5" r="12">
      <c t="s" r="A12" s="4">
        <v>552</v>
      </c>
      <c t="n" r="D12" s="6">
        <v>658094</v>
      </c>
    </row>
    <row spans="1:5" r="13">
      <c t="s" r="A13" s="4">
        <v>554</v>
      </c>
      <c t="n" r="D13" s="9">
        <v>10.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t="s" r="A1" s="1">
        <v>556</v>
      </c>
      <c t="s" r="B1" s="2">
        <v>557</v>
      </c>
      <c t="s" r="C1" s="2">
        <v>558</v>
      </c>
      <c t="s" r="D1" s="2">
        <v>2</v>
      </c>
      <c t="s" r="E1" s="2">
        <v>30</v>
      </c>
      <c t="s" r="F1" s="2">
        <v>74</v>
      </c>
    </row>
    <row spans="1:6" r="2">
      <c t="s" r="A2" s="4">
        <v>559</v>
      </c>
    </row>
    <row spans="1:6" r="3">
      <c t="s" r="A3" s="3">
        <v>560</v>
      </c>
    </row>
    <row spans="1:6" r="4">
      <c t="s" r="A4" s="4">
        <v>561</v>
      </c>
      <c t="n" r="C4" s="6">
        <v>1250000</v>
      </c>
    </row>
    <row spans="1:6" r="5">
      <c t="s" r="A5" s="4">
        <v>562</v>
      </c>
      <c t="s" r="C5" s="4">
        <v>563</v>
      </c>
    </row>
    <row spans="1:6" r="6">
      <c t="s" r="A6" s="4">
        <v>564</v>
      </c>
      <c t="s" r="C6" s="4">
        <v>565</v>
      </c>
    </row>
    <row spans="1:6" r="7">
      <c t="s" r="A7" s="4">
        <v>566</v>
      </c>
      <c t="n" r="D7" s="6">
        <v>1064122</v>
      </c>
    </row>
    <row spans="1:6" r="8">
      <c t="s" r="A8" s="4">
        <v>567</v>
      </c>
    </row>
    <row spans="1:6" r="9">
      <c t="s" r="A9" s="3">
        <v>560</v>
      </c>
    </row>
    <row spans="1:6" r="10">
      <c t="s" r="A10" s="4">
        <v>568</v>
      </c>
      <c t="n" r="B10" s="6">
        <v>1261547</v>
      </c>
    </row>
    <row spans="1:6" r="11">
      <c t="s" r="A11" s="4">
        <v>569</v>
      </c>
    </row>
    <row spans="1:6" r="12">
      <c t="s" r="A12" s="3">
        <v>560</v>
      </c>
    </row>
    <row spans="1:6" r="13">
      <c t="s" r="A13" s="4">
        <v>570</v>
      </c>
      <c t="n" r="D13" s="9">
        <v>4.29</v>
      </c>
      <c t="n" r="E13" s="9">
        <v>13.88</v>
      </c>
      <c t="n" r="F13" s="9">
        <v>5.29</v>
      </c>
    </row>
    <row spans="1:6" r="14">
      <c t="s" r="A14" s="4">
        <v>571</v>
      </c>
      <c t="n" r="D14" s="10">
        <v>1.2</v>
      </c>
      <c t="n" r="E14" s="10">
        <v>1.5</v>
      </c>
      <c t="n" r="F14" s="10">
        <v>0.9</v>
      </c>
    </row>
    <row spans="1:6" r="15">
      <c t="s" r="A15" s="4">
        <v>572</v>
      </c>
      <c t="n" r="D15" s="10">
        <v>1.2</v>
      </c>
    </row>
    <row spans="1:6" r="16">
      <c t="s" r="A16" s="4">
        <v>573</v>
      </c>
      <c t="s" r="D16" s="4">
        <v>574</v>
      </c>
    </row>
    <row spans="1:6" r="17">
      <c t="s" r="A17" s="4">
        <v>575</v>
      </c>
      <c t="n" r="D17" s="10">
        <v>1.2</v>
      </c>
      <c t="n" r="E17" s="7">
        <v>16</v>
      </c>
      <c t="n" r="F17" s="10">
        <v>17.6</v>
      </c>
    </row>
    <row spans="1:6" r="18">
      <c t="s" r="A18" s="4">
        <v>576</v>
      </c>
    </row>
    <row spans="1:6" r="19">
      <c t="s" r="A19" s="3">
        <v>560</v>
      </c>
    </row>
    <row spans="1:6" r="20">
      <c t="s" r="A20" s="4">
        <v>573</v>
      </c>
      <c t="s" r="D20" s="4">
        <v>577</v>
      </c>
    </row>
    <row spans="1:6" r="21">
      <c t="s" r="A21" s="4">
        <v>578</v>
      </c>
      <c t="n" r="D21" s="10">
        <v>1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0</v>
      </c>
      <c t="s" r="D2" s="2">
        <v>74</v>
      </c>
    </row>
    <row spans="1:4" r="3">
      <c t="s" r="A3" s="3">
        <v>580</v>
      </c>
    </row>
    <row spans="1:4" r="4">
      <c t="s" r="A4" s="4">
        <v>581</v>
      </c>
      <c t="n" r="B4" s="7">
        <v>11837</v>
      </c>
      <c t="n" r="C4" s="7">
        <v>7981</v>
      </c>
      <c t="n" r="D4" s="7">
        <v>2099</v>
      </c>
    </row>
    <row spans="1:4" r="5">
      <c t="s" r="A5" s="4">
        <v>582</v>
      </c>
    </row>
    <row spans="1:4" r="6">
      <c t="s" r="A6" s="3">
        <v>580</v>
      </c>
    </row>
    <row spans="1:4" r="7">
      <c t="s" r="A7" s="4">
        <v>581</v>
      </c>
      <c t="n" r="B7" s="6">
        <v>992</v>
      </c>
      <c t="n" r="C7" s="6">
        <v>533</v>
      </c>
      <c t="n" r="D7" s="6">
        <v>204</v>
      </c>
    </row>
    <row spans="1:4" r="8">
      <c t="s" r="A8" s="4">
        <v>583</v>
      </c>
    </row>
    <row spans="1:4" r="9">
      <c t="s" r="A9" s="3">
        <v>580</v>
      </c>
    </row>
    <row spans="1:4" r="10">
      <c t="s" r="A10" s="4">
        <v>581</v>
      </c>
      <c t="n" r="B10" s="6">
        <v>4349</v>
      </c>
      <c t="n" r="C10" s="6">
        <v>2911</v>
      </c>
      <c t="n" r="D10" s="6">
        <v>607</v>
      </c>
    </row>
    <row spans="1:4" r="11">
      <c t="s" r="A11" s="4">
        <v>584</v>
      </c>
    </row>
    <row spans="1:4" r="12">
      <c t="s" r="A12" s="3">
        <v>580</v>
      </c>
    </row>
    <row spans="1:4" r="13">
      <c t="s" r="A13" s="4">
        <v>581</v>
      </c>
      <c t="n" r="B13" s="6">
        <v>1689</v>
      </c>
      <c t="n" r="C13" s="6">
        <v>864</v>
      </c>
      <c t="n" r="D13" s="6">
        <v>348</v>
      </c>
    </row>
    <row spans="1:4" r="14">
      <c t="s" r="A14" s="4">
        <v>585</v>
      </c>
    </row>
    <row spans="1:4" r="15">
      <c t="s" r="A15" s="3">
        <v>580</v>
      </c>
    </row>
    <row spans="1:4" r="16">
      <c t="s" r="A16" s="4">
        <v>581</v>
      </c>
      <c t="n" r="B16" s="7">
        <v>4807</v>
      </c>
      <c t="n" r="C16" s="7">
        <v>3673</v>
      </c>
      <c t="n" r="D16" s="7">
        <v>9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586</v>
      </c>
      <c t="s" r="B1" s="2">
        <v>1</v>
      </c>
    </row>
    <row spans="1:4" r="2">
      <c t="s" r="B2" s="2">
        <v>2</v>
      </c>
      <c t="s" r="C2" s="2">
        <v>30</v>
      </c>
      <c t="s" r="D2" s="2">
        <v>74</v>
      </c>
    </row>
    <row spans="1:4" r="3">
      <c t="s" r="A3" s="3">
        <v>560</v>
      </c>
    </row>
    <row spans="1:4" r="4">
      <c t="s" r="A4" s="4">
        <v>587</v>
      </c>
      <c t="s" r="B4" s="4">
        <v>527</v>
      </c>
      <c t="s" r="C4" s="4">
        <v>527</v>
      </c>
      <c t="s" r="D4" s="4">
        <v>527</v>
      </c>
    </row>
    <row spans="1:4" r="5">
      <c t="s" r="A5" s="4">
        <v>588</v>
      </c>
    </row>
    <row spans="1:4" r="6">
      <c t="s" r="A6" s="3">
        <v>560</v>
      </c>
    </row>
    <row spans="1:4" r="7">
      <c t="s" r="A7" s="4">
        <v>589</v>
      </c>
      <c t="s" r="B7" s="4">
        <v>539</v>
      </c>
      <c t="s" r="C7" s="4">
        <v>590</v>
      </c>
      <c t="s" r="D7" s="4">
        <v>590</v>
      </c>
    </row>
    <row spans="1:4" r="8">
      <c t="s" r="A8" s="4">
        <v>591</v>
      </c>
      <c t="s" r="B8" s="4">
        <v>592</v>
      </c>
      <c t="s" r="C8" s="4">
        <v>593</v>
      </c>
      <c t="s" r="D8" s="4">
        <v>351</v>
      </c>
    </row>
    <row spans="1:4" r="9">
      <c t="s" r="A9" s="4">
        <v>594</v>
      </c>
      <c t="s" r="B9" s="4">
        <v>595</v>
      </c>
      <c t="s" r="C9" s="4">
        <v>596</v>
      </c>
      <c t="s" r="D9" s="4">
        <v>596</v>
      </c>
    </row>
    <row spans="1:4" r="10">
      <c t="s" r="A10" s="4">
        <v>597</v>
      </c>
    </row>
    <row spans="1:4" r="11">
      <c t="s" r="A11" s="3">
        <v>560</v>
      </c>
    </row>
    <row spans="1:4" r="12">
      <c t="s" r="A12" s="4">
        <v>589</v>
      </c>
      <c t="s" r="B12" s="4">
        <v>598</v>
      </c>
      <c t="s" r="C12" s="4">
        <v>599</v>
      </c>
      <c t="s" r="D12" s="4">
        <v>598</v>
      </c>
    </row>
    <row spans="1:4" r="13">
      <c t="s" r="A13" s="4">
        <v>591</v>
      </c>
      <c t="s" r="C13" s="4">
        <v>592</v>
      </c>
      <c t="s" r="D13" s="4">
        <v>592</v>
      </c>
    </row>
    <row spans="1:4" r="14">
      <c t="s" r="A14" s="4">
        <v>594</v>
      </c>
      <c t="s" r="B14" s="4">
        <v>600</v>
      </c>
      <c t="s" r="C14" s="4">
        <v>601</v>
      </c>
      <c t="s" r="D14" s="4">
        <v>6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603</v>
      </c>
      <c t="s" r="B1" s="2">
        <v>1</v>
      </c>
    </row>
    <row spans="1:2" r="2">
      <c t="s" r="B2" s="2">
        <v>604</v>
      </c>
    </row>
    <row spans="1:2" r="3">
      <c t="s" r="A3" s="3">
        <v>605</v>
      </c>
    </row>
    <row spans="1:2" r="4">
      <c t="s" r="A4" s="4">
        <v>606</v>
      </c>
      <c t="n" r="B4" s="6">
        <v>1425357</v>
      </c>
    </row>
    <row spans="1:2" r="5">
      <c t="s" r="A5" s="4">
        <v>607</v>
      </c>
      <c t="n" r="B5" s="6">
        <v>456871</v>
      </c>
    </row>
    <row spans="1:2" r="6">
      <c t="s" r="A6" s="4">
        <v>608</v>
      </c>
      <c t="n" r="B6" s="6">
        <v>-169879</v>
      </c>
    </row>
    <row spans="1:2" r="7">
      <c t="s" r="A7" s="4">
        <v>609</v>
      </c>
      <c t="n" r="B7" s="6">
        <v>-200511</v>
      </c>
    </row>
    <row spans="1:2" r="8">
      <c t="s" r="A8" s="4">
        <v>610</v>
      </c>
      <c t="n" r="B8" s="6">
        <v>-41545</v>
      </c>
    </row>
    <row spans="1:2" r="9">
      <c t="s" r="A9" s="4">
        <v>611</v>
      </c>
      <c t="n" r="B9" s="6">
        <v>1470293</v>
      </c>
    </row>
    <row spans="1:2" r="10">
      <c t="s" r="A10" s="4">
        <v>612</v>
      </c>
      <c t="n" r="B10" s="6">
        <v>877515</v>
      </c>
    </row>
    <row spans="1:2" r="11">
      <c t="s" r="A11" s="4">
        <v>613</v>
      </c>
      <c t="n" r="B11" s="6">
        <v>1379819</v>
      </c>
    </row>
    <row spans="1:2" r="12">
      <c t="s" r="A12" s="3">
        <v>614</v>
      </c>
    </row>
    <row spans="1:2" r="13">
      <c t="s" r="A13" s="4">
        <v>615</v>
      </c>
      <c t="n" r="B13" s="9">
        <v>9.119999999999999</v>
      </c>
    </row>
    <row spans="1:2" r="14">
      <c t="s" r="A14" s="4">
        <v>616</v>
      </c>
      <c t="n" r="B14" s="13">
        <v>10.59</v>
      </c>
    </row>
    <row spans="1:2" r="15">
      <c t="s" r="A15" s="4">
        <v>617</v>
      </c>
      <c t="n" r="B15" s="13">
        <v>5.39</v>
      </c>
    </row>
    <row spans="1:2" r="16">
      <c t="s" r="A16" s="4">
        <v>618</v>
      </c>
      <c t="n" r="B16" s="13">
        <v>14.78</v>
      </c>
    </row>
    <row spans="1:2" r="17">
      <c t="s" r="A17" s="4">
        <v>619</v>
      </c>
      <c t="n" r="B17" s="13">
        <v>25.06</v>
      </c>
    </row>
    <row spans="1:2" r="18">
      <c t="s" r="A18" s="4">
        <v>620</v>
      </c>
      <c t="n" r="B18" s="13">
        <v>8.789999999999999</v>
      </c>
    </row>
    <row spans="1:2" r="19">
      <c t="s" r="A19" s="4">
        <v>621</v>
      </c>
      <c t="n" r="B19" s="6">
        <v>7</v>
      </c>
    </row>
    <row spans="1:2" r="20">
      <c t="s" r="A20" s="4">
        <v>622</v>
      </c>
      <c t="n" r="B20" s="9">
        <v>8.609999999999999</v>
      </c>
    </row>
    <row spans="1:2" r="21">
      <c t="s" r="A21" s="3">
        <v>623</v>
      </c>
    </row>
    <row spans="1:2" r="22">
      <c t="s" r="A22" s="4">
        <v>624</v>
      </c>
      <c t="s" r="B22" s="4">
        <v>625</v>
      </c>
    </row>
    <row spans="1:2" r="23">
      <c t="s" r="A23" s="4">
        <v>626</v>
      </c>
      <c t="s" r="B23" s="4">
        <v>627</v>
      </c>
    </row>
    <row spans="1:2" r="24">
      <c t="s" r="A24" s="4">
        <v>628</v>
      </c>
      <c t="s" r="B24" s="4">
        <v>629</v>
      </c>
    </row>
    <row spans="1:2" r="25">
      <c t="s" r="A25" s="3">
        <v>630</v>
      </c>
    </row>
    <row spans="1:2" r="26">
      <c t="s" r="A26" s="4">
        <v>631</v>
      </c>
      <c t="n" r="B26" s="7">
        <v>8899</v>
      </c>
    </row>
    <row spans="1:2" r="27">
      <c t="s" r="A27" s="4">
        <v>632</v>
      </c>
      <c t="n" r="B27" s="6">
        <v>6824</v>
      </c>
    </row>
    <row spans="1:2" r="28">
      <c t="s" r="A28" s="4">
        <v>633</v>
      </c>
      <c t="n" r="B28" s="7">
        <v>8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34</v>
      </c>
      <c t="s" r="B1" s="2">
        <v>1</v>
      </c>
    </row>
    <row spans="1:2" r="2">
      <c t="s" r="B2" s="2">
        <v>635</v>
      </c>
    </row>
    <row spans="1:2" r="3">
      <c t="s" r="A3" s="3">
        <v>636</v>
      </c>
    </row>
    <row spans="1:2" r="4">
      <c t="s" r="A4" s="4">
        <v>637</v>
      </c>
      <c t="n" r="B4" s="6">
        <v>944734</v>
      </c>
    </row>
    <row spans="1:2" r="5">
      <c t="s" r="A5" s="4">
        <v>607</v>
      </c>
      <c t="n" r="B5" s="6">
        <v>1559823</v>
      </c>
    </row>
    <row spans="1:2" r="6">
      <c t="s" r="A6" s="4">
        <v>638</v>
      </c>
      <c t="n" r="B6" s="6">
        <v>-222895</v>
      </c>
    </row>
    <row spans="1:2" r="7">
      <c t="s" r="A7" s="4">
        <v>609</v>
      </c>
      <c t="n" r="B7" s="6">
        <v>-331960</v>
      </c>
    </row>
    <row spans="1:2" r="8">
      <c t="s" r="A8" s="4">
        <v>639</v>
      </c>
      <c t="n" r="B8" s="6">
        <v>1949702</v>
      </c>
    </row>
    <row spans="1:2" r="9">
      <c t="s" r="A9" s="3">
        <v>640</v>
      </c>
    </row>
    <row spans="1:2" r="10">
      <c t="s" r="A10" s="4">
        <v>641</v>
      </c>
      <c t="n" r="B10" s="9">
        <v>22.77</v>
      </c>
    </row>
    <row spans="1:2" r="11">
      <c t="s" r="A11" s="4">
        <v>616</v>
      </c>
      <c t="n" r="B11" s="13">
        <v>10.23</v>
      </c>
    </row>
    <row spans="1:2" r="12">
      <c t="s" r="A12" s="4">
        <v>642</v>
      </c>
      <c t="n" r="B12" s="13">
        <v>24.78</v>
      </c>
    </row>
    <row spans="1:2" r="13">
      <c t="s" r="A13" s="4">
        <v>618</v>
      </c>
      <c t="n" r="B13" s="13">
        <v>14.85</v>
      </c>
    </row>
    <row spans="1:2" r="14">
      <c t="s" r="A14" s="4">
        <v>643</v>
      </c>
      <c t="n" r="B14" s="9">
        <v>13.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4</v>
      </c>
      <c t="s" r="B1" s="2">
        <v>1</v>
      </c>
    </row>
    <row spans="1:4" r="2">
      <c t="s" r="B2" s="2">
        <v>2</v>
      </c>
      <c t="s" r="C2" s="2">
        <v>30</v>
      </c>
      <c t="s" r="D2" s="2">
        <v>74</v>
      </c>
    </row>
    <row spans="1:4" r="3">
      <c t="s" r="A3" s="4">
        <v>645</v>
      </c>
    </row>
    <row spans="1:4" r="4">
      <c t="s" r="A4" s="3">
        <v>646</v>
      </c>
    </row>
    <row spans="1:4" r="5">
      <c t="s" r="A5" s="4">
        <v>647</v>
      </c>
      <c t="n" r="B5" s="6">
        <v>0</v>
      </c>
      <c t="n" r="C5" s="6">
        <v>3743</v>
      </c>
      <c t="n" r="D5" s="6">
        <v>986784</v>
      </c>
    </row>
    <row spans="1:4" r="6">
      <c t="s" r="A6" s="4">
        <v>569</v>
      </c>
    </row>
    <row spans="1:4" r="7">
      <c t="s" r="A7" s="3">
        <v>646</v>
      </c>
    </row>
    <row spans="1:4" r="8">
      <c t="s" r="A8" s="4">
        <v>647</v>
      </c>
      <c t="n" r="B8" s="6">
        <v>1470293</v>
      </c>
      <c t="n" r="C8" s="6">
        <v>1425357</v>
      </c>
      <c t="n" r="D8" s="6">
        <v>2068641</v>
      </c>
    </row>
    <row spans="1:4" r="9">
      <c t="s" r="A9" s="4">
        <v>576</v>
      </c>
    </row>
    <row spans="1:4" r="10">
      <c t="s" r="A10" s="3">
        <v>646</v>
      </c>
    </row>
    <row spans="1:4" r="11">
      <c t="s" r="A11" s="4">
        <v>647</v>
      </c>
      <c t="n" r="B11" s="6">
        <v>1949702</v>
      </c>
      <c t="n" r="C11" s="6">
        <v>944734</v>
      </c>
      <c t="n" r="D11"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48</v>
      </c>
      <c t="s" r="B1" s="2">
        <v>426</v>
      </c>
      <c t="s" r="J1" s="2">
        <v>1</v>
      </c>
    </row>
    <row spans="1:12" r="2">
      <c t="s" r="B2" s="2">
        <v>2</v>
      </c>
      <c t="s" r="C2" s="2">
        <v>649</v>
      </c>
      <c t="s" r="D2" s="2">
        <v>4</v>
      </c>
      <c t="s" r="E2" s="2">
        <v>650</v>
      </c>
      <c t="s" r="F2" s="2">
        <v>30</v>
      </c>
      <c t="s" r="G2" s="2">
        <v>651</v>
      </c>
      <c t="s" r="H2" s="2">
        <v>652</v>
      </c>
      <c t="s" r="I2" s="2">
        <v>653</v>
      </c>
      <c t="s" r="J2" s="2">
        <v>2</v>
      </c>
      <c t="s" r="K2" s="2">
        <v>30</v>
      </c>
      <c t="s" r="L2" s="2">
        <v>74</v>
      </c>
    </row>
    <row spans="1:12" r="3">
      <c t="s" r="A3" s="3">
        <v>654</v>
      </c>
    </row>
    <row spans="1:12" r="4">
      <c t="s" r="A4" s="4">
        <v>76</v>
      </c>
      <c t="n" r="B4" s="7">
        <v>29434</v>
      </c>
      <c t="n" r="C4" s="7">
        <v>24379</v>
      </c>
      <c t="n" r="D4" s="7">
        <v>24182</v>
      </c>
      <c t="n" r="E4" s="7">
        <v>22590</v>
      </c>
      <c t="n" r="F4" s="7">
        <v>23827</v>
      </c>
      <c t="n" r="G4" s="7">
        <v>20966</v>
      </c>
      <c t="n" r="H4" s="7">
        <v>20770</v>
      </c>
      <c t="n" r="I4" s="7">
        <v>19338</v>
      </c>
      <c t="n" r="J4" s="7">
        <v>100585</v>
      </c>
      <c t="n" r="K4" s="7">
        <v>84901</v>
      </c>
      <c t="n" r="L4" s="7">
        <v>68004</v>
      </c>
    </row>
    <row spans="1:12" r="5">
      <c t="s" r="A5" s="4">
        <v>326</v>
      </c>
    </row>
    <row spans="1:12" r="6">
      <c t="s" r="A6" s="3">
        <v>654</v>
      </c>
    </row>
    <row spans="1:12" r="7">
      <c t="s" r="A7" s="4">
        <v>76</v>
      </c>
      <c t="n" r="J7" s="6">
        <v>77785</v>
      </c>
      <c t="n" r="K7" s="6">
        <v>65750</v>
      </c>
      <c t="n" r="L7" s="6">
        <v>53832</v>
      </c>
    </row>
    <row spans="1:12" r="8">
      <c t="s" r="A8" s="4">
        <v>655</v>
      </c>
    </row>
    <row spans="1:12" r="9">
      <c t="s" r="A9" s="3">
        <v>654</v>
      </c>
    </row>
    <row spans="1:12" r="10">
      <c t="s" r="A10" s="4">
        <v>76</v>
      </c>
      <c t="n" r="J10" s="7">
        <v>22800</v>
      </c>
      <c t="n" r="K10" s="7">
        <v>19151</v>
      </c>
      <c t="n" r="L10" s="7">
        <v>141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0</v>
      </c>
      <c t="s" r="D2" s="2">
        <v>74</v>
      </c>
    </row>
    <row spans="1:4" r="3">
      <c t="s" r="A3" s="3">
        <v>132</v>
      </c>
    </row>
    <row spans="1:4" r="4">
      <c t="s" r="A4" s="4">
        <v>94</v>
      </c>
      <c t="n" r="B4" s="7">
        <v>-20951</v>
      </c>
      <c t="n" r="C4" s="7">
        <v>-34514</v>
      </c>
      <c t="n" r="D4" s="7">
        <v>-20628</v>
      </c>
    </row>
    <row spans="1:4" r="5">
      <c t="s" r="A5" s="3">
        <v>133</v>
      </c>
    </row>
    <row spans="1:4" r="6">
      <c t="s" r="A6" s="4">
        <v>84</v>
      </c>
      <c t="n" r="B6" s="6">
        <v>8793</v>
      </c>
      <c t="n" r="C6" s="6">
        <v>6264</v>
      </c>
      <c t="n" r="D6" s="6">
        <v>3722</v>
      </c>
    </row>
    <row spans="1:4" r="7">
      <c t="s" r="A7" s="4">
        <v>88</v>
      </c>
      <c t="n" r="B7" s="6">
        <v>0</v>
      </c>
      <c t="n" r="C7" s="6">
        <v>0</v>
      </c>
      <c t="n" r="D7" s="6">
        <v>3112</v>
      </c>
    </row>
    <row spans="1:4" r="8">
      <c t="s" r="A8" s="4">
        <v>134</v>
      </c>
      <c t="n" r="B8" s="6">
        <v>1236</v>
      </c>
      <c t="n" r="C8" s="6">
        <v>1315</v>
      </c>
      <c t="n" r="D8" s="6">
        <v>527</v>
      </c>
    </row>
    <row spans="1:4" r="9">
      <c t="s" r="A9" s="4">
        <v>135</v>
      </c>
      <c t="n" r="B9" s="6">
        <v>0</v>
      </c>
      <c t="n" r="C9" s="6">
        <v>0</v>
      </c>
      <c t="n" r="D9" s="6">
        <v>1052</v>
      </c>
    </row>
    <row spans="1:4" r="10">
      <c t="s" r="A10" s="4">
        <v>136</v>
      </c>
      <c t="n" r="B10" s="6">
        <v>0</v>
      </c>
      <c t="n" r="C10" s="6">
        <v>0</v>
      </c>
      <c t="n" r="D10" s="6">
        <v>547</v>
      </c>
    </row>
    <row spans="1:4" r="11">
      <c t="s" r="A11" s="4">
        <v>137</v>
      </c>
      <c t="n" r="B11" s="6">
        <v>11837</v>
      </c>
      <c t="n" r="C11" s="6">
        <v>7981</v>
      </c>
      <c t="n" r="D11" s="6">
        <v>2099</v>
      </c>
    </row>
    <row spans="1:4" r="12">
      <c t="s" r="A12" s="4">
        <v>138</v>
      </c>
      <c t="n" r="B12" s="6">
        <v>-329</v>
      </c>
      <c t="n" r="C12" s="6">
        <v>142</v>
      </c>
      <c t="n" r="D12" s="6">
        <v>5</v>
      </c>
    </row>
    <row spans="1:4" r="13">
      <c t="s" r="A13" s="3">
        <v>139</v>
      </c>
    </row>
    <row spans="1:4" r="14">
      <c t="s" r="A14" s="4">
        <v>140</v>
      </c>
      <c t="n" r="B14" s="6">
        <v>-5833</v>
      </c>
      <c t="n" r="C14" s="6">
        <v>-1407</v>
      </c>
      <c t="n" r="D14" s="6">
        <v>-4917</v>
      </c>
    </row>
    <row spans="1:4" r="15">
      <c t="s" r="A15" s="4">
        <v>141</v>
      </c>
      <c t="n" r="B15" s="6">
        <v>-3487</v>
      </c>
      <c t="n" r="C15" s="6">
        <v>-1106</v>
      </c>
      <c t="n" r="D15" s="6">
        <v>-1026</v>
      </c>
    </row>
    <row spans="1:4" r="16">
      <c t="s" r="A16" s="4">
        <v>39</v>
      </c>
      <c t="n" r="B16" s="6">
        <v>566</v>
      </c>
      <c t="n" r="C16" s="6">
        <v>52</v>
      </c>
      <c t="n" r="D16" s="6">
        <v>-1</v>
      </c>
    </row>
    <row spans="1:4" r="17">
      <c t="s" r="A17" s="4">
        <v>142</v>
      </c>
      <c t="n" r="B17" s="6">
        <v>3608</v>
      </c>
      <c t="n" r="C17" s="6">
        <v>-2709</v>
      </c>
      <c t="n" r="D17" s="6">
        <v>5723</v>
      </c>
    </row>
    <row spans="1:4" r="18">
      <c t="s" r="A18" s="4">
        <v>45</v>
      </c>
      <c t="n" r="B18" s="6">
        <v>3101</v>
      </c>
      <c t="n" r="C18" s="6">
        <v>2447</v>
      </c>
      <c t="n" r="D18" s="6">
        <v>4471</v>
      </c>
    </row>
    <row spans="1:4" r="19">
      <c t="s" r="A19" s="4">
        <v>143</v>
      </c>
      <c t="n" r="B19" s="6">
        <v>-1459</v>
      </c>
      <c t="n" r="C19" s="6">
        <v>-21535</v>
      </c>
      <c t="n" r="D19" s="6">
        <v>-5314</v>
      </c>
    </row>
    <row spans="1:4" r="20">
      <c t="s" r="A20" s="3">
        <v>144</v>
      </c>
    </row>
    <row spans="1:4" r="21">
      <c t="s" r="A21" s="4">
        <v>145</v>
      </c>
      <c t="n" r="B21" s="6">
        <v>-4062</v>
      </c>
      <c t="n" r="C21" s="6">
        <v>-5971</v>
      </c>
      <c t="n" r="D21" s="6">
        <v>-3711</v>
      </c>
    </row>
    <row spans="1:4" r="22">
      <c t="s" r="A22" s="4">
        <v>146</v>
      </c>
      <c t="n" r="B22" s="6">
        <v>-190</v>
      </c>
      <c t="n" r="C22" s="6">
        <v>-846</v>
      </c>
      <c t="n" r="D22" s="6">
        <v>-1507</v>
      </c>
    </row>
    <row spans="1:4" r="23">
      <c t="s" r="A23" s="4">
        <v>147</v>
      </c>
      <c t="n" r="B23" s="6">
        <v>0</v>
      </c>
      <c t="n" r="C23" s="6">
        <v>-8034</v>
      </c>
      <c t="n" r="D23" s="6">
        <v>0</v>
      </c>
    </row>
    <row spans="1:4" r="24">
      <c t="s" r="A24" s="4">
        <v>148</v>
      </c>
      <c t="n" r="B24" s="6">
        <v>-4252</v>
      </c>
      <c t="n" r="C24" s="6">
        <v>-14851</v>
      </c>
      <c t="n" r="D24" s="6">
        <v>-5218</v>
      </c>
    </row>
    <row spans="1:4" r="25">
      <c t="s" r="A25" s="3">
        <v>149</v>
      </c>
    </row>
    <row spans="1:4" r="26">
      <c t="s" r="A26" s="4">
        <v>150</v>
      </c>
      <c t="n" r="B26" s="6">
        <v>0</v>
      </c>
      <c t="n" r="C26" s="6">
        <v>0</v>
      </c>
      <c t="n" r="D26" s="6">
        <v>118463</v>
      </c>
    </row>
    <row spans="1:4" r="27">
      <c t="s" r="A27" s="4">
        <v>151</v>
      </c>
      <c t="n" r="B27" s="6">
        <v>-1745</v>
      </c>
      <c t="n" r="C27" s="6">
        <v>-1699</v>
      </c>
      <c t="n" r="D27" s="6">
        <v>-14230</v>
      </c>
    </row>
    <row spans="1:4" r="28">
      <c t="s" r="A28" s="4">
        <v>152</v>
      </c>
      <c t="n" r="B28" s="6">
        <v>0</v>
      </c>
      <c t="n" r="C28" s="6">
        <v>0</v>
      </c>
      <c t="n" r="D28" s="6">
        <v>-1200</v>
      </c>
    </row>
    <row spans="1:4" r="29">
      <c t="s" r="A29" s="4">
        <v>153</v>
      </c>
      <c t="n" r="B29" s="6">
        <v>0</v>
      </c>
      <c t="n" r="C29" s="6">
        <v>0</v>
      </c>
      <c t="n" r="D29" s="6">
        <v>-2909</v>
      </c>
    </row>
    <row spans="1:4" r="30">
      <c t="s" r="A30" s="4">
        <v>154</v>
      </c>
      <c t="n" r="B30" s="6">
        <v>0</v>
      </c>
      <c t="n" r="C30" s="6">
        <v>0</v>
      </c>
      <c t="n" r="D30" s="6">
        <v>1592</v>
      </c>
    </row>
    <row spans="1:4" r="31">
      <c t="s" r="A31" s="4">
        <v>155</v>
      </c>
      <c t="n" r="B31" s="6">
        <v>892</v>
      </c>
      <c t="n" r="C31" s="6">
        <v>2060</v>
      </c>
      <c t="n" r="D31" s="6">
        <v>2448</v>
      </c>
    </row>
    <row spans="1:4" r="32">
      <c t="s" r="A32" s="4">
        <v>156</v>
      </c>
      <c t="n" r="B32" s="6">
        <v>-739</v>
      </c>
      <c t="n" r="C32" s="6">
        <v>0</v>
      </c>
      <c t="n" r="D32" s="6">
        <v>0</v>
      </c>
    </row>
    <row spans="1:4" r="33">
      <c t="s" r="A33" s="4">
        <v>157</v>
      </c>
      <c t="n" r="B33" s="6">
        <v>-1592</v>
      </c>
      <c t="n" r="C33" s="6">
        <v>361</v>
      </c>
      <c t="n" r="D33" s="6">
        <v>104164</v>
      </c>
    </row>
    <row spans="1:4" r="34">
      <c t="s" r="A34" s="4">
        <v>158</v>
      </c>
      <c t="n" r="B34" s="6">
        <v>-589</v>
      </c>
      <c t="n" r="C34" s="6">
        <v>-15</v>
      </c>
      <c t="n" r="D34" s="6">
        <v>-91</v>
      </c>
    </row>
    <row spans="1:4" r="35">
      <c t="s" r="A35" s="4">
        <v>159</v>
      </c>
      <c t="n" r="B35" s="6">
        <v>-7892</v>
      </c>
      <c t="n" r="C35" s="6">
        <v>-36040</v>
      </c>
      <c t="n" r="D35" s="6">
        <v>93541</v>
      </c>
    </row>
    <row spans="1:4" r="36">
      <c t="s" r="A36" s="4">
        <v>160</v>
      </c>
      <c t="n" r="B36" s="6">
        <v>68366</v>
      </c>
      <c t="n" r="C36" s="6">
        <v>104406</v>
      </c>
      <c t="n" r="D36" s="6">
        <v>10865</v>
      </c>
    </row>
    <row spans="1:4" r="37">
      <c t="s" r="A37" s="4">
        <v>161</v>
      </c>
      <c t="n" r="B37" s="6">
        <v>60474</v>
      </c>
      <c t="n" r="C37" s="6">
        <v>68366</v>
      </c>
      <c t="n" r="D37" s="6">
        <v>104406</v>
      </c>
    </row>
    <row spans="1:4" r="38">
      <c t="s" r="A38" s="3">
        <v>162</v>
      </c>
    </row>
    <row spans="1:4" r="39">
      <c t="s" r="A39" s="4">
        <v>163</v>
      </c>
      <c t="n" r="B39" s="6">
        <v>155</v>
      </c>
      <c t="n" r="C39" s="6">
        <v>273</v>
      </c>
      <c t="n" r="D39" s="6">
        <v>1334</v>
      </c>
    </row>
    <row spans="1:4" r="40">
      <c t="s" r="A40" s="4">
        <v>164</v>
      </c>
      <c t="n" r="B40" s="6">
        <v>170</v>
      </c>
      <c t="n" r="C40" s="6">
        <v>53</v>
      </c>
      <c t="n" r="D40" s="6">
        <v>92</v>
      </c>
    </row>
    <row spans="1:4" r="41">
      <c t="s" r="A41" s="3">
        <v>165</v>
      </c>
    </row>
    <row spans="1:4" r="42">
      <c t="s" r="A42" s="4">
        <v>166</v>
      </c>
      <c t="n" r="B42" s="6">
        <v>0</v>
      </c>
      <c t="n" r="C42" s="6">
        <v>0</v>
      </c>
      <c t="n" r="D42" s="6">
        <v>91150</v>
      </c>
    </row>
    <row spans="1:4" r="43">
      <c t="s" r="A43" s="4">
        <v>167</v>
      </c>
      <c t="n" r="B43" s="6">
        <v>0</v>
      </c>
      <c t="n" r="C43" s="6">
        <v>0</v>
      </c>
      <c t="n" r="D43" s="6">
        <v>3632</v>
      </c>
    </row>
    <row spans="1:4" r="44">
      <c t="s" r="A44" s="4">
        <v>168</v>
      </c>
      <c t="n" r="B44" s="6">
        <v>0</v>
      </c>
      <c t="n" r="C44" s="6">
        <v>0</v>
      </c>
      <c t="n" r="D44" s="6">
        <v>73</v>
      </c>
    </row>
    <row spans="1:4" r="45">
      <c t="s" r="A45" s="4">
        <v>169</v>
      </c>
      <c t="n" r="B45" s="6">
        <v>563</v>
      </c>
      <c t="n" r="C45" s="6">
        <v>0</v>
      </c>
      <c t="n" r="D45" s="6">
        <v>627</v>
      </c>
    </row>
    <row spans="1:4" r="46">
      <c t="s" r="A46" s="4">
        <v>170</v>
      </c>
      <c t="n" r="B46" s="6">
        <v>2207</v>
      </c>
      <c t="n" r="C46" s="6">
        <v>2431</v>
      </c>
      <c t="n" r="D46" s="6">
        <v>1454</v>
      </c>
    </row>
    <row spans="1:4" r="47">
      <c t="s" r="A47" s="4">
        <v>171</v>
      </c>
      <c t="n" r="B47" s="6">
        <v>0</v>
      </c>
      <c t="n" r="C47" s="6">
        <v>200</v>
      </c>
      <c t="n" r="D47" s="6">
        <v>0</v>
      </c>
    </row>
    <row spans="1:4" r="48">
      <c t="s" r="A48" s="4">
        <v>172</v>
      </c>
      <c t="n" r="B48" s="7">
        <v>5263</v>
      </c>
      <c t="n" r="C48" s="7">
        <v>0</v>
      </c>
      <c t="n" r="D48"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656</v>
      </c>
      <c t="s" r="B1" s="2">
        <v>426</v>
      </c>
      <c t="s" r="J1" s="2">
        <v>1</v>
      </c>
    </row>
    <row spans="1:12" r="2">
      <c t="s" r="B2" s="2">
        <v>332</v>
      </c>
      <c t="s" r="C2" s="2">
        <v>657</v>
      </c>
      <c t="s" r="D2" s="2">
        <v>658</v>
      </c>
      <c t="s" r="E2" s="2">
        <v>659</v>
      </c>
      <c t="s" r="F2" s="2">
        <v>316</v>
      </c>
      <c t="s" r="G2" s="2">
        <v>660</v>
      </c>
      <c t="s" r="H2" s="2">
        <v>661</v>
      </c>
      <c t="s" r="I2" s="2">
        <v>662</v>
      </c>
      <c t="s" r="J2" s="2">
        <v>315</v>
      </c>
      <c t="s" r="K2" s="2">
        <v>316</v>
      </c>
      <c t="s" r="L2" s="2">
        <v>317</v>
      </c>
    </row>
    <row spans="1:12" r="3">
      <c t="s" r="A3" s="3">
        <v>208</v>
      </c>
    </row>
    <row spans="1:12" r="4">
      <c t="s" r="A4" s="4">
        <v>320</v>
      </c>
      <c t="n" r="J4" s="6">
        <v>1</v>
      </c>
    </row>
    <row spans="1:12" r="5">
      <c t="s" r="A5" s="4">
        <v>663</v>
      </c>
      <c t="n" r="J5" s="6">
        <v>1</v>
      </c>
    </row>
    <row spans="1:12" r="6">
      <c t="s" r="A6" s="3">
        <v>664</v>
      </c>
    </row>
    <row spans="1:12" r="7">
      <c t="s" r="A7" s="4">
        <v>665</v>
      </c>
      <c t="n" r="B7" s="7">
        <v>29434</v>
      </c>
      <c t="n" r="C7" s="7">
        <v>24379</v>
      </c>
      <c t="n" r="D7" s="7">
        <v>24182</v>
      </c>
      <c t="n" r="E7" s="7">
        <v>22590</v>
      </c>
      <c t="n" r="F7" s="7">
        <v>23827</v>
      </c>
      <c t="n" r="G7" s="7">
        <v>20966</v>
      </c>
      <c t="n" r="H7" s="7">
        <v>20770</v>
      </c>
      <c t="n" r="I7" s="7">
        <v>19338</v>
      </c>
      <c t="n" r="J7" s="7">
        <v>100585</v>
      </c>
      <c t="n" r="K7" s="7">
        <v>84901</v>
      </c>
      <c t="n" r="L7" s="7">
        <v>68004</v>
      </c>
    </row>
    <row spans="1:12" r="8">
      <c t="s" r="A8" s="4">
        <v>666</v>
      </c>
    </row>
    <row spans="1:12" r="9">
      <c t="s" r="A9" s="3">
        <v>664</v>
      </c>
    </row>
    <row spans="1:12" r="10">
      <c t="s" r="A10" s="4">
        <v>665</v>
      </c>
      <c t="n" r="J10" s="7">
        <v>13600</v>
      </c>
      <c t="n" r="K10" s="7">
        <v>11400</v>
      </c>
      <c t="n" r="L10" s="7">
        <v>89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67</v>
      </c>
      <c t="s" r="B1" s="2">
        <v>1</v>
      </c>
    </row>
    <row spans="1:4" r="2">
      <c t="s" r="B2" s="2">
        <v>2</v>
      </c>
      <c t="s" r="C2" s="2">
        <v>30</v>
      </c>
      <c t="s" r="D2" s="2">
        <v>74</v>
      </c>
    </row>
    <row spans="1:4" r="3">
      <c t="s" r="A3" s="3">
        <v>211</v>
      </c>
    </row>
    <row spans="1:4" r="4">
      <c t="s" r="A4" s="4">
        <v>668</v>
      </c>
      <c t="n" r="B4" s="10">
        <v>0.8</v>
      </c>
      <c t="n" r="C4" s="10">
        <v>0.8</v>
      </c>
      <c t="n" r="D4" s="10">
        <v>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9</v>
      </c>
      <c t="s" r="B1" s="2">
        <v>426</v>
      </c>
      <c t="s" r="J1" s="2">
        <v>1</v>
      </c>
    </row>
    <row spans="1:12" r="2">
      <c t="s" r="B2" s="2">
        <v>2</v>
      </c>
      <c t="s" r="C2" s="2">
        <v>649</v>
      </c>
      <c t="s" r="D2" s="2">
        <v>4</v>
      </c>
      <c t="s" r="E2" s="2">
        <v>650</v>
      </c>
      <c t="s" r="F2" s="2">
        <v>30</v>
      </c>
      <c t="s" r="G2" s="2">
        <v>651</v>
      </c>
      <c t="s" r="H2" s="2">
        <v>652</v>
      </c>
      <c t="s" r="I2" s="2">
        <v>653</v>
      </c>
      <c t="s" r="J2" s="2">
        <v>2</v>
      </c>
      <c t="s" r="K2" s="2">
        <v>30</v>
      </c>
      <c t="s" r="L2" s="2">
        <v>74</v>
      </c>
    </row>
    <row spans="1:12" r="3">
      <c t="s" r="A3" s="3">
        <v>214</v>
      </c>
    </row>
    <row spans="1:12" r="4">
      <c t="s" r="A4" s="4">
        <v>76</v>
      </c>
      <c t="n" r="B4" s="7">
        <v>29434</v>
      </c>
      <c t="n" r="C4" s="7">
        <v>24379</v>
      </c>
      <c t="n" r="D4" s="7">
        <v>24182</v>
      </c>
      <c t="n" r="E4" s="7">
        <v>22590</v>
      </c>
      <c t="n" r="F4" s="7">
        <v>23827</v>
      </c>
      <c t="n" r="G4" s="7">
        <v>20966</v>
      </c>
      <c t="n" r="H4" s="7">
        <v>20770</v>
      </c>
      <c t="n" r="I4" s="7">
        <v>19338</v>
      </c>
      <c t="n" r="J4" s="7">
        <v>100585</v>
      </c>
      <c t="n" r="K4" s="7">
        <v>84901</v>
      </c>
      <c t="n" r="L4" s="7">
        <v>68004</v>
      </c>
    </row>
    <row spans="1:12" r="5">
      <c t="s" r="A5" s="4">
        <v>79</v>
      </c>
      <c t="n" r="B5" s="6">
        <v>22707</v>
      </c>
      <c t="n" r="C5" s="6">
        <v>18089</v>
      </c>
      <c t="n" r="D5" s="6">
        <v>17781</v>
      </c>
      <c t="n" r="E5" s="6">
        <v>16174</v>
      </c>
      <c t="n" r="F5" s="6">
        <v>17776</v>
      </c>
      <c t="n" r="G5" s="6">
        <v>14948</v>
      </c>
      <c t="n" r="H5" s="6">
        <v>14351</v>
      </c>
      <c t="n" r="I5" s="6">
        <v>13606</v>
      </c>
      <c t="n" r="J5" s="6">
        <v>74751</v>
      </c>
      <c t="n" r="K5" s="6">
        <v>60681</v>
      </c>
      <c t="n" r="L5" s="6">
        <v>49916</v>
      </c>
    </row>
    <row spans="1:12" r="6">
      <c t="s" r="A6" s="4">
        <v>86</v>
      </c>
      <c t="n" r="B6" s="6">
        <v>-798</v>
      </c>
      <c t="n" r="C6" s="6">
        <v>-4744</v>
      </c>
      <c t="n" r="D6" s="6">
        <v>-6595</v>
      </c>
      <c t="n" r="E6" s="6">
        <v>-9056</v>
      </c>
      <c t="n" r="F6" s="6">
        <v>-6360</v>
      </c>
      <c t="n" r="G6" s="6">
        <v>-8857</v>
      </c>
      <c t="n" r="H6" s="6">
        <v>-9511</v>
      </c>
      <c t="n" r="I6" s="6">
        <v>-9280</v>
      </c>
      <c t="n" r="J6" s="6">
        <v>-21193</v>
      </c>
      <c t="n" r="K6" s="6">
        <v>-34008</v>
      </c>
      <c t="n" r="L6" s="6">
        <v>-14365</v>
      </c>
    </row>
    <row spans="1:12" r="7">
      <c t="s" r="A7" s="4">
        <v>94</v>
      </c>
      <c t="n" r="B7" s="7">
        <v>-680</v>
      </c>
      <c t="n" r="C7" s="7">
        <v>-4791</v>
      </c>
      <c t="n" r="D7" s="7">
        <v>-6524</v>
      </c>
      <c t="n" r="E7" s="7">
        <v>-8956</v>
      </c>
      <c t="n" r="F7" s="7">
        <v>-6536</v>
      </c>
      <c t="n" r="G7" s="7">
        <v>-9004</v>
      </c>
      <c t="n" r="H7" s="7">
        <v>-9604</v>
      </c>
      <c t="n" r="I7" s="7">
        <v>-9370</v>
      </c>
      <c t="n" r="J7" s="7">
        <v>-20951</v>
      </c>
      <c t="n" r="K7" s="7">
        <v>-34514</v>
      </c>
      <c t="n" r="L7" s="7">
        <v>-20628</v>
      </c>
    </row>
    <row spans="1:12" r="8">
      <c t="s" r="A8" s="3">
        <v>670</v>
      </c>
    </row>
    <row spans="1:12" r="9">
      <c t="s" r="A9" s="4">
        <v>96</v>
      </c>
      <c t="n" r="B9" s="9">
        <v>-0.03</v>
      </c>
      <c t="n" r="C9" s="9">
        <v>-0.19</v>
      </c>
      <c t="n" r="D9" s="9">
        <v>-0.26</v>
      </c>
      <c t="n" r="E9" s="9">
        <v>-0.36</v>
      </c>
      <c t="n" r="F9" s="9">
        <v>-0.26</v>
      </c>
      <c t="n" r="G9" s="9">
        <v>-0.36</v>
      </c>
      <c t="n" r="H9" s="9">
        <v>-0.39</v>
      </c>
      <c t="n" r="I9" s="9">
        <v>-0.39</v>
      </c>
      <c t="n" r="J9" s="9">
        <v>-0.84</v>
      </c>
      <c t="n" r="K9" s="9">
        <v>-1.4</v>
      </c>
      <c t="n" r="L9" s="9">
        <v>-1.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Description of the Business</vt:lpstr>
      <vt:lpstr>Significant Accounting Policies</vt:lpstr>
      <vt:lpstr>Business Combination</vt:lpstr>
      <vt:lpstr>Property and Equipment</vt:lpstr>
      <vt:lpstr>Goodwill and Intangible Assets</vt:lpstr>
      <vt:lpstr>Commitments and Contingencies</vt:lpstr>
      <vt:lpstr>Debt</vt:lpstr>
      <vt:lpstr>Income Taxes</vt:lpstr>
      <vt:lpstr>Warrants</vt:lpstr>
      <vt:lpstr>Equity Incentive Plan and Stock</vt:lpstr>
      <vt:lpstr>Net Loss Per Share</vt:lpstr>
      <vt:lpstr>Segment and Geographic Informat</vt:lpstr>
      <vt:lpstr>Retirement Plan</vt:lpstr>
      <vt:lpstr>Selected Quarterly Information</vt:lpstr>
      <vt:lpstr>Significant Accounting Polici22</vt:lpstr>
      <vt:lpstr>Significant Accounting Polici23</vt:lpstr>
      <vt:lpstr>Business Combination (Tables)</vt:lpstr>
      <vt:lpstr>Property and Equipment (Tables)</vt:lpstr>
      <vt:lpstr>Goodwill and Intangible Assets </vt:lpstr>
      <vt:lpstr>Commitments and Contingencies (</vt:lpstr>
      <vt:lpstr>Income Taxes (Tables)</vt:lpstr>
      <vt:lpstr>Equity Incentive Plan and Sto29</vt:lpstr>
      <vt:lpstr>Net Loss Per Share (Tables)</vt:lpstr>
      <vt:lpstr>Segment and Geographic Inform31</vt:lpstr>
      <vt:lpstr>Selected Quarterly Information </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Business Combination - Addition</vt:lpstr>
      <vt:lpstr>Business Combination - Schedule</vt:lpstr>
      <vt:lpstr>Property and Equipment - Summar</vt:lpstr>
      <vt:lpstr>Property and Equipment - Additi</vt:lpstr>
      <vt:lpstr>Goodwill and Intangible Asset44</vt:lpstr>
      <vt:lpstr>Goodwill and Intangible Asset45</vt:lpstr>
      <vt:lpstr>Goodwill and Intangible Asset46</vt:lpstr>
      <vt:lpstr>Goodwill and Intangible Asset47</vt:lpstr>
      <vt:lpstr>Commitments and Contingencies -</vt:lpstr>
      <vt:lpstr>Commitments and Contingencies49</vt:lpstr>
      <vt:lpstr>Commitments and Contingencies50</vt:lpstr>
      <vt:lpstr>Commitments and Contingencies51</vt:lpstr>
      <vt:lpstr>Debt - Loan and Security Agreem</vt:lpstr>
      <vt:lpstr>Debt - Subordinated Debt (Detai</vt:lpstr>
      <vt:lpstr>Income Taxes - Components of In</vt:lpstr>
      <vt:lpstr>Income Taxes - Provision for In</vt:lpstr>
      <vt:lpstr>Income Taxes - Components of Ne</vt:lpstr>
      <vt:lpstr>Income Taxes - Operating Loss C</vt:lpstr>
      <vt:lpstr>Income Taxes - Tax Credit Carry</vt:lpstr>
      <vt:lpstr>Income Taxes - Additional Infor</vt:lpstr>
      <vt:lpstr>Income Taxes - Effective Income</vt:lpstr>
      <vt:lpstr>Income Taxes - Unrecognized Tax</vt:lpstr>
      <vt:lpstr>Warrants - Additional Informati</vt:lpstr>
      <vt:lpstr>Equity Incentive Plan and Sto63</vt:lpstr>
      <vt:lpstr>Equity Incentive Plan and Sto64</vt:lpstr>
      <vt:lpstr>Equity Incentive Plan and Sto65</vt:lpstr>
      <vt:lpstr>Equity Incentive Plan and Sto66</vt:lpstr>
      <vt:lpstr>Equity Incentive Plan and Sto67</vt:lpstr>
      <vt:lpstr>Net Loss Per Share - Schedule o</vt:lpstr>
      <vt:lpstr>Segment and Geographic Inform69</vt:lpstr>
      <vt:lpstr>Segment and Geographic Inform70</vt:lpstr>
      <vt:lpstr>Retirement Plan (Details)</vt:lpstr>
      <vt:lpstr>Selected Quarterly Informati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8:16Z</dcterms:created>
  <dcterms:modified xmlns:dcterms="http://purl.org/dc/terms/" xmlns:xsi="http://www.w3.org/2001/XMLSchema-instance" xsi:type="dcterms:W3CDTF">2016-02-25T16:18:16Z</dcterms:modified>
  <dc:title xmlns:dc="http://purl.org/dc/elements/1.1/">Untitled</dc:title>
  <dc:description xmlns:dc="http://purl.org/dc/elements/1.1/"/>
  <dc:subject xmlns:dc="http://purl.org/dc/elements/1.1/"/>
  <cp:keywords/>
  <cp:category/>
</cp:coreProperties>
</file>